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come Tax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Income Tax (Details)" sheetId="25" state="visible" r:id="rId25"/>
    <sheet xmlns:r="http://schemas.openxmlformats.org/officeDocument/2006/relationships" name="Income Tax (Details) - Schedule" sheetId="26" state="visible" r:id="rId26"/>
    <sheet xmlns:r="http://schemas.openxmlformats.org/officeDocument/2006/relationships" name="Income Tax (Details) - Schedu_2" sheetId="27" state="visible" r:id="rId27"/>
    <sheet xmlns:r="http://schemas.openxmlformats.org/officeDocument/2006/relationships" name="Income Tax (Details) - Schedu_3"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Information Line Items</t>
        </is>
      </c>
    </row>
    <row r="4">
      <c r="A4" s="4" t="inlineStr">
        <is>
          <t>Entity Registrant Name</t>
        </is>
      </c>
      <c r="B4" s="4" t="inlineStr">
        <is>
          <t>byNordic Acquisition Corp</t>
        </is>
      </c>
    </row>
    <row r="5">
      <c r="A5" s="4" t="inlineStr">
        <is>
          <t>Trading Symbol</t>
        </is>
      </c>
      <c r="B5" s="4" t="inlineStr">
        <is>
          <t>BYNO</t>
        </is>
      </c>
    </row>
    <row r="6">
      <c r="A6" s="4" t="inlineStr">
        <is>
          <t>Document Type</t>
        </is>
      </c>
      <c r="B6" s="4" t="inlineStr">
        <is>
          <t>10-K</t>
        </is>
      </c>
    </row>
    <row r="7">
      <c r="A7" s="4" t="inlineStr">
        <is>
          <t>Current Fiscal Year End Date</t>
        </is>
      </c>
      <c r="B7" s="4" t="inlineStr">
        <is>
          <t>--12-31</t>
        </is>
      </c>
    </row>
    <row r="8">
      <c r="A8" s="4" t="inlineStr">
        <is>
          <t>Entity Public Float</t>
        </is>
      </c>
      <c r="D8" s="5" t="n">
        <v>0</v>
      </c>
    </row>
    <row r="9">
      <c r="A9" s="4" t="inlineStr">
        <is>
          <t>Amendment Flag</t>
        </is>
      </c>
      <c r="B9" s="4" t="inlineStr">
        <is>
          <t>false</t>
        </is>
      </c>
    </row>
    <row r="10">
      <c r="A10" s="4" t="inlineStr">
        <is>
          <t>Entity Central Index Key</t>
        </is>
      </c>
      <c r="B10" s="4" t="inlineStr">
        <is>
          <t>0001801417</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273</t>
        </is>
      </c>
    </row>
    <row r="26">
      <c r="A26" s="4" t="inlineStr">
        <is>
          <t>Entity Incorporation, State or Country Code</t>
        </is>
      </c>
      <c r="B26" s="4" t="inlineStr">
        <is>
          <t>DE</t>
        </is>
      </c>
    </row>
    <row r="27">
      <c r="A27" s="4" t="inlineStr">
        <is>
          <t>Entity Tax Identification Number</t>
        </is>
      </c>
      <c r="B27" s="4" t="inlineStr">
        <is>
          <t>84-4529780</t>
        </is>
      </c>
    </row>
    <row r="28">
      <c r="A28" s="4" t="inlineStr">
        <is>
          <t>Entity Address, Address Line One</t>
        </is>
      </c>
      <c r="B28" s="4" t="inlineStr">
        <is>
          <t>c/o Pir 29</t>
        </is>
      </c>
    </row>
    <row r="29">
      <c r="A29" s="4" t="inlineStr">
        <is>
          <t>Entity Address, Address Line Two</t>
        </is>
      </c>
      <c r="B29" s="4" t="inlineStr">
        <is>
          <t>Einar Hansens Esplanad 29</t>
        </is>
      </c>
    </row>
    <row r="30">
      <c r="A30" s="4" t="inlineStr">
        <is>
          <t>Entity Address, City or Town</t>
        </is>
      </c>
      <c r="B30" s="4" t="inlineStr">
        <is>
          <t>Malmö</t>
        </is>
      </c>
    </row>
    <row r="31">
      <c r="A31" s="4" t="inlineStr">
        <is>
          <t>Entity Address, Country</t>
        </is>
      </c>
      <c r="B31" s="4" t="inlineStr">
        <is>
          <t>SE</t>
        </is>
      </c>
    </row>
    <row r="32">
      <c r="A32" s="4" t="inlineStr">
        <is>
          <t>Entity Address, Postal Zip Code</t>
        </is>
      </c>
      <c r="B32" s="4" t="inlineStr">
        <is>
          <t>211 13</t>
        </is>
      </c>
    </row>
    <row r="33">
      <c r="A33" s="4" t="inlineStr">
        <is>
          <t>City Area Code</t>
        </is>
      </c>
      <c r="B33" s="4" t="inlineStr">
        <is>
          <t>+46</t>
        </is>
      </c>
    </row>
    <row r="34">
      <c r="A34" s="4" t="inlineStr">
        <is>
          <t>Local Phone Number</t>
        </is>
      </c>
      <c r="B34" s="4" t="inlineStr">
        <is>
          <t>707 29 41 00</t>
        </is>
      </c>
    </row>
    <row r="35">
      <c r="A35" s="4" t="inlineStr">
        <is>
          <t>Title of 12(b) Security</t>
        </is>
      </c>
      <c r="B35" s="4" t="inlineStr">
        <is>
          <t>Class A common stock, par value $0.0001</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688</t>
        </is>
      </c>
    </row>
    <row r="39">
      <c r="A39" s="4" t="inlineStr">
        <is>
          <t>Auditor Name</t>
        </is>
      </c>
      <c r="B39" s="4" t="inlineStr">
        <is>
          <t>Marcum LLP</t>
        </is>
      </c>
    </row>
    <row r="40">
      <c r="A40" s="4" t="inlineStr">
        <is>
          <t>Auditor Location</t>
        </is>
      </c>
      <c r="B40" s="4" t="inlineStr">
        <is>
          <t>New York, NY</t>
        </is>
      </c>
    </row>
    <row r="41">
      <c r="A41" s="4" t="inlineStr">
        <is>
          <t>Class A Common Stock</t>
        </is>
      </c>
    </row>
    <row r="42">
      <c r="A42" s="3" t="inlineStr">
        <is>
          <t>Document Information Line Items</t>
        </is>
      </c>
    </row>
    <row r="43">
      <c r="A43" s="4" t="inlineStr">
        <is>
          <t>Entity Common Stock, Shares Outstanding</t>
        </is>
      </c>
      <c r="C43" s="6" t="n">
        <v>17250000</v>
      </c>
    </row>
    <row r="44">
      <c r="A44" s="4" t="inlineStr">
        <is>
          <t>Class B Common Stock</t>
        </is>
      </c>
    </row>
    <row r="45">
      <c r="A45" s="3" t="inlineStr">
        <is>
          <t>Document Information Line Items</t>
        </is>
      </c>
    </row>
    <row r="46">
      <c r="A46" s="4" t="inlineStr">
        <is>
          <t>Entity Common Stock, Shares Outstanding</t>
        </is>
      </c>
      <c r="C46"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NOTE 4. PRIVATE PLACEMENT The Sponsor, byNordic Holdings and byNordic Holdings
II have purchased 940,000 Private Shares in the aggregate at $10.00 per share for gross proceeds of $9,400,000 in the aggregate in a private
placement that occurred concurrently with the consummation of the Company’s IPO and the underwriters’ exercise of the over-allotment
option. The proceeds from the sale of the Private Shares were added to the
net proceeds from the IPO held in the Trust Account to the extent necessary to maintain an amount on deposit in the Trust Account equal
to $175,950,000 ($10.20 per Unit). The holders of the Private Shares will not have any right to amounts held in the Trust Account as holders
of the Private Shares. If the Company does not complete a Business Combination within the Combination Period, the proceeds from the sale
of the Private Shares held in the Trust Account will be used to fund the redemption of the Public Shares (subject to the requirements
of applicable law) and the Private Shares will be worthless. The Private Shares may not, subject to certain limited exceptions, be transferred,
assigned or sold by the holder until 30 days after the completion of the Company’s initial Business Combination. If the Company
does not complete the initial Business Combination within the Combination Period as such deadline may be extended for an additional three
month period for a total of up to 18 months to complete the Company’s initial Business Combination in connection with the Sponsor
or any of its affiliates or designees, upon five business days’ advance notice prior to the date of the deadline for completing
the Company’s initial Business Combination, paying an additional $0.10 per public share into the trust account in respect of such
extension period on or prior to the date of the deadline (in connection with which the Company’s stockholders will have no right
to redeem their public shares), or by such other further extended deadline that the Company may have to consummate an initial Business
Combination beyond 18 months as a result of a stockholder vote to amend the Company’s amended and restated certificate of incorporation
(in connection with which the Company’s stockholders will have a right to redeem their public shares as described herein), the proceeds
from the sale of the Private Share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February 4, 2020, the Sponsor paid $25,000 to
cover certain offering costs of the Company in consideration of 2,875,000 Founder Shares. During February 2021, the Company effected a
stock dividend of 0.5 shares for each Founder Share outstanding, resulting in the Sponsor holding an aggregate of 4,312,500 Founder Shares. On November 17, 2021, the Company effected a stock
dividend of 1/3 of a share for each Founder Share outstanding, resulting in the Sponsor, byNordic Holdings and certain of the Company’s
executive officers and directors holding an aggregate of 5,750,000 founder shares. All shares and associated amounts have been retroactively
restated to reflect the stock dividend (see Note 7). The Founder Shares included an aggregate of up 750,000
shares subject to forfeiture to the extent that the underwriters’ over-allotment option was not exercised in full or in part, so
that the initial stockholders will own, on an as-converted basis, 25% of the Company’s issued and outstanding shares after the IPO
(assuming the Sponsor does not purchase any Public Shares in the IPO and including in such calculation any forward purchase shares issued
pursuant to the forward purchase agreement but excluding from such calculation the Private Shares, any shares of Class A Common Stock
issued to the Sponsor or its affiliates upon the conversion of working capital loans, any securities issued or issuable to any seller
in an initial Business Combination and any shares issuable upon exercise of the warrants). As of February 18, 2022, the over-allotment
option was exercised and such shares are no longer subject to forfeiture. The Sponsor has agreed, subject to limited exceptions,
not to transfer, assign or sell any of its Founder Shares until the earlier to occur of: (A) one year after the completion of a Business
Combination or (B) subsequent to our initial business combination, (x) the date on which the last sale price of our Class A Common
Stock equals or exceeds $12.00 per share (as adjusted for stock splits, stock dividends, reorganizations, recapitalizations and the like)
for any 20 trading days within any 30-trading day period commencing at least 150 days after our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vances from related party As of December 31, 2019, the Sponsor advanced the
Company an aggregate of $105,000 to fund expenses in connection with the IPO. The advances were non-interest bearing and payable upon
demand. On February 26, 2020, the advances were converted into loans under the Promissory Note (see below). Promissory note — related party On February 26, 2020, the Company issued a promissory
note (as amended and restated, the “Promissory Note”) to the Sponsor, pursuant to which the Company may borrow up to an aggregate
amount of $300,000 to cover expenses related to the IPO. The Promissory Note was non-interest bearing and payable on the earlier of March
31, 2022 or the closing of the IPO. On February 26, 2020, the Company borrowed $13,750 under the Promissory Note and advances of $105,000
were converted into loans under the Promissory Note. On May 24, 2021, the Sponsor amended and restated
the Promissory Note to increase the principal amount that may be loaned under the promissory note from $300,000 to $400,000. On November
15, 2021, the Sponsor amended and restated the Promissory Note to increase the principal amount that may be loaned under the promissory
note from $400,000 to $500,000. Pursuant to the Promissory Note as amended and restated on November 15, 2021, the principal balance of
the Promissory Note was due on the earlier to occur of (i) March 31, 2022 and (ii) the date on which the Company consummates the IPO. In order to facilitate payments for the Company,
the Sponsor may elect to make payments on behalf of the Company that will be loaned under the Promissory Note. As of December 31, 2021,
there was $443,094 outstanding under the Promissory Note. On February 14, 2022, the loan pursuant to the Promissory Note was repaid in
full out of the offering proceeds that has been allocated to the payment of offering expenses. Administrative support agreement Commencing on the effective date of the IPO, the
Company has agreed to pay the Sponsor a total of $10,000 per month for office space, utilities and secretarial and administrative support
pursuant to an administrative support agreement entered into between the Sponsor and the Company. Upon the earlier to occur of completion
of the Business Combination or the Company’s liquidation, the Company will cease paying these monthly fees. Due to related party In order to facilitate payments for the Company,
parties related to the Company may make payments on behalf of the Company. These amounts due to the related party are non-interest bearing
and are due on demand. At December 31, 2021 ad December 31, 2020 the Company owed a related party $10,073 and $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Working Capital Loans may be repaid upon completion of a Business Combination, without interest,
or, at the lender’s discretion, up to $1,500,000 of the Working Capital Loans may be converted upon completion of a Business Combination
into shares of the Class A Common Stock at a price of $10.00 per share. In the event that a Business Combination does not close, the Company
may use a portion of proceeds held outside the Trust Account to repay the Working Capital Loans but no proceeds held in the Trust Account
would be used to repay the Working Capital Loans. At December 31, 2021 and December 31, 2020,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rights The holders of the Founder Shares, Private Shares
and shares of the Class A Common Stock that may be issued upon conversion of the Working Capital Loans (and any shares of Class A Common
Stock issuable upon the conversion of the Founder Shares) will be entitled to registration rights pursuant to a registration rights agreement
signed in connection with the closing of the IPO, requiring the Company to register such securities for resale (in the case of the Founder
Shares, only after conversion to the Company’s Class A Common Stock). The holders of the majority of these securities will be entitled
to make up to three demands, excluding short form demands, that the Company register such securities pursuant to a registration rights
agreement entered into with the Company. Rothesay Investment SARL SPF, a member of the Sponsor, has agreed, pursuant to a forward purchase
agreement entered into with us, to purchase up to 1,000,000 shares of Class A Common Stock (referred to herein as the forward purchase
shares) at $10.00 per share for gross proceeds up to $10,000,000 in a private placement that will occur concurrently with the consummation
of the Initial Business Combination. Rothesay’s purchase of forward purchase shares pursuant to the forward purchase agreement will
be subject to the approval of Rothesay’s investment committee or other committee with decision-making authority to purchase the
number of forward purchase shares approved by such committee and the other closing conditions set forth in the forward purchase agreement.
If Rothesay Investment SARL SPF purchases forward purchase shares pursuant to the forward purchase agreement, the holders of a majority
of these forward purchase shares will be entitled to make a single demand that the Company register such forward purchase shares pursuant
to a registration rights agreement entered into between the Company and Rothesay. In addition, pursuant to the registration rights agreements,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February 8, 2022, to purchase up to 2,250,000 additional Units to cover over-allotments. On February 18, 2022, the
underwriters fully exercised their over-allotment option. The underwriters received a cash underwriting discount of approximately
2% of the gross proceeds of the IPO, or $3,450,000, upon completion of the IPO and exercise of the over-allotment option. Additionally, the underwriters entitled to a deferred
underwriting discount of 3.5% of the gross proceeds of the IPO and exercise of the over-allotment option, or $6,037,500, upon the completion
of the Company’s initial Business Combination. Anchor Investors Subject to certain conditions,
the anchor investors (none of which are affiliated with any member of the Company’s management team, the Sponsor or any other anchor
investor) agreed to purchase in the aggregate approximately $146.4 million of the Units which is approximately 97.6% of the Units in the
IPO (assuming no exercise of the underwriters’ over-allotment option) at the public offering price; provided, that no more than
$14.85 million of the Units in the IPO were purchased by each anchor investor in such manner. Further, the anchor investors entered into
separate letter agreements with the Company and the Sponsor and byNordic Holdings pursuant to which, subject to the conditions set forth
therein, the anchor investors purchased, upon the closing of the IPO on February 11, 2022, for nominal consideration, an aggregate of
1,109,091 Founder Shares held by the Sponsor and byNordic Holdings on a pro rata basis according to the number of Founder Shares held
by each of the Sponsor (after deducting certain shares held for the benefit of officers and directors) and byNordic Holdings (or, in the
alternative, the Sponsor and byNordic Holdings agreed to forfeit the relevant number of Founder Shares to the Company in order for it
to issue the same number of Founder Shares to the anchor investors). The Company valued the Founder Shares at $5.70 per share at February
11, 2022. The negotiations between us, the Sponsor and byNordic Holdings and each anchor investor were separate and there are no arrangements
or understandings among the anchor investors with regard to voting, including voting with respect to the initial Business Combination
other than with respect to the voting of their Founder Shares as described below. The anchor investors have not been granted any
stockholder or other rights that are in addition to those granted to the Company’s other public stockholders and purchased the Founder
Shares for nominal consideration. Each anchor investor has agreed in its individually negotiated letter agreement entered into with the
Company and the Sponsor and byNordic Holdings to vote its Founder Shares to approve the Company’s initial Business Combination except
to the extent that such anchor investor has notified the Company that its internal compliance procedures prevents it from entering into
an agreement controlling the manner in which it will vote its Founder Shares in any manner including, without limitation, voting to approve
the Company’s initial Business Combination. Further, unlike some anchor investor arrangements of other blank check companies, the
anchor investors are not required to (i) hold any Units, Class A Common Stock or warrants purchased in the IPO or thereafter in the open
market for any amount of time or (ii) refrain from exercising their right to redeem their public shares at the time of the Company’s
initial Business Combination. The anchor investors will have no rights to the funds held in the Trust Account with respect to the Founder
Shares held by them. The anchor investors will have the same rights to the funds held in the Trust Account with respect to the Class A
Common Stock underlying the Units they may purchase the IPO as the rights afforded to the Company’s other public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7. STOCKHOLDERS’ EQUITY Preferred Stock Class A Common Stock Founder Shares Holders of Class A Common Stock and Founder Shares
will be entitled to one vote for each share. Holders of Class A Common Stock and Founder Shares will vote together as a single class on
all matters submitted to a vote of stockholders, except as required by law. The Founder Shares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PO and
related to the closing of a Business Combination, the ratio at which Founder Shares shall convert into shares of Class A Common Stock
will be adjusted (unless the holders of a majority of the outstanding Founder Shares agree to waive such adjustment with respect to any
such issuance or deemed issuance) so that the number of shares of Class A Common Stock issuable upon conversion of all Founder Shares
will equal, in the aggregate, on an as-converted basis, 25% of the sum of the total number of all shares of common stock outstanding upon
the closing of the IPO plus all shares of Class A Common Stock and equity-linked securities issued or deemed issued in connection with
a Business Combination (including in such calculation any forward purchase shares issued pursuant to the forward purchase agreement but
excluding from such calculation the exclud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8- Income Tax The Company’s net deferred tax assets are as follows:
December 31,
Deferred tax asset
Organizational costs/Startup expenses $ 8 60
Federal net operating loss 2 ,439
Total deferred tax asset 3 ,300
Valuation allowance (3 ,300 )
Deferred tax asset, net of allowance $ — The income tax provision consists
of the following for the year ended December 31, 2021. No tax provision is provided for the year ended December 31, 2020 as it is considered
immaterial to the financial statements as a whole:
December 31,
Federal
Current $ —
Deferred (3 ,300 )
State
Current —
Deferred —
Change in valuation allowance 3 ,300
Income tax provision $ — As of December 31, 2021, the Company has $11,616 of U.S. federal net
operating loss carryovers, which do not expire, and no state net operating loss carryovers available to offset future taxable income. There
were no unrecognized tax benefits and $579 accrued for interest and penalties as of December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December 27, 2019 (inception) through
December 31, 2021, the change in the valuation allowance was $3,300. A reconciliation of the federal income tax rate
to the Company’s effective tax rate at December 31, 2021
Statutory federal income tax rate 21.0 %
State taxes, net of federal tax benefit — %
Permanent Book/Tax Differences — %
Change in valuation allowance (4 .9 )%
Other (1 6.1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SUBSEQUENT EVENTS The Company has evaluated subsequent events after
the balance sheet date through the date the financial statements were issued. Based on this review, the Company did not identify any subsequent
events other than as noted below that would have required adjustment or disclosure in the financial statements. On February 11, 2022, the Company consummated its
IPO of 15,000,000 Units. The Units were sold at a price of $10.00 per Unit, generating gross proceeds to the Company of $150,000,000.
Simultaneously with the closing of the IPO, the Company completed the sale of 8,500,000 shares of the Company’s Class A Common Stock
at a price of $10.00 per Private Share.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nitial public offering to $172,500,000. On February 14, 2022, the loan amounting to $443,094
was repaid in full out of the offering proceeds that has been allocated to the payment of offer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December 31, 2021. The Company held $631 and $0 in cash as of December 31, 2021 and December 31, 2020. </t>
        </is>
      </c>
    </row>
    <row r="9">
      <c r="A9" s="4" t="inlineStr">
        <is>
          <t>Deferred Offering Costs</t>
        </is>
      </c>
      <c r="B9" s="4" t="inlineStr">
        <is>
          <t xml:space="preserve">Deferred Offering Costs The Company complies with the
requirements of ASC 340-10-S99-1, SEC Staff Accounting bulletin Topic 5A – “Expenses of Offering”, and SEC Staff Accounting
bulletin Topic 5T – “Accounting for Expenses or Liabilities Paid by Principal Stockholder(s)”. Deferred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Upon closing of the IPO on February
11, 2022 and the underwriters’ full exercise of the over-allotment option on February 18, 2022, the Company incurred offering costs
amounting to $16,725,005 (consisting of $3,450,000 of underwriting commissions, $6,037,500 of deferred underwriting commissions $6,317,382
in excess fair value of anchor investor shares, and $920,123 of other offering costs. The Company recorded $16,344,498 of offering costs
as a reduction of temporary equity in connection with the Public Shares included in the Units. The Company recorded $380,506 as a reduction
of permanent equity in connection with the Public Warrants and Private Shares included in the Units that was classified as equity. </t>
        </is>
      </c>
    </row>
    <row r="10">
      <c r="A10" s="4" t="inlineStr">
        <is>
          <t>Anchor Investors</t>
        </is>
      </c>
      <c r="B10" s="4" t="inlineStr">
        <is>
          <t xml:space="preserve">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the valuation of these shares will be recognized as a deferred offering cost and charged to temporary equity
and stockholders’ equity. </t>
        </is>
      </c>
    </row>
    <row r="11">
      <c r="A11" s="4" t="inlineStr">
        <is>
          <t>Stock Based Compensation</t>
        </is>
      </c>
      <c r="B11" s="4" t="inlineStr">
        <is>
          <t xml:space="preserve">Stock Based Compensation The Company complies with ASC 718 Compensation — Stock Compensation
regarding founder shares acquired by a director and officer of the Company at the same price acquired by the Sponsor. The acquired shares
shall vest upon the Company consummating an initial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one year after the consummation of a Business Combination subject to certain exceptions, (2) not be
entitled to redemption from the funds held in the Trust Account, or any liquidating distributions. The Company has 15 months from the
date of the IPO, as such deadline may be extended for an additional three month period for a total of up to 18 months, to consummate a
business combination, and if a Business Combination is not consummated, the Company will liquidate and the shares will become worthless. The shares were issued on March 31, 2021, and the
shares vest, not upon a fixed date, but upon consummation of an initial business combination. Since the approach in ASC 718 is to determine
the fair value without regard to the vesting date, the Company has determined the valuation of its Class B common stock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n initial business combination.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 could be required within 12 months of the balance
sheet date. The Company has determined the warrants to be issued in the IPO meet the requirements for equity classification. The Company
granted the underwriters a 45-day option from February 8, 2022 to purchase up to 2,250,000 additional Units to cover any over-allotments
at the IPO price less the underwriting discounts and commissions. This over-allotment option met the requirements as a derivative instrument.
On February 18, 2022, the underwriters fully exercised their over-allotment option resulting in the de-recognition of the over-allotment
option on the balance sheet. </t>
        </is>
      </c>
    </row>
    <row r="14">
      <c r="A14" s="4" t="inlineStr">
        <is>
          <t>Income taxes</t>
        </is>
      </c>
      <c r="B14"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579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5">
      <c r="A15" s="4" t="inlineStr">
        <is>
          <t>Class A Common Stock Subject to Possible Redemption</t>
        </is>
      </c>
      <c r="B15" s="4" t="inlineStr">
        <is>
          <t xml:space="preserve">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t>
        </is>
      </c>
    </row>
    <row r="16">
      <c r="A16" s="4" t="inlineStr">
        <is>
          <t>Net income/(loss) per common share</t>
        </is>
      </c>
      <c r="B16" s="4" t="inlineStr">
        <is>
          <t xml:space="preserve">Net income/(loss) per common share Net income/(loss) per share is computed by dividing
net income/(loss) by the weighted average number of shares of common stock outstanding during the period. On February 22, 2021, the Company
effected a stock dividend of 0.5 shares for each share of Class B common stock outstanding, resulting in the Sponsor holding an aggregate
of 4,312,500 Founder Shares. On November 17, 2021, the Company effected a stock dividend of 1/3 of a share for each share of Class B common
stock outstanding, resulting in the Sponsor, byNordic Holdings and certain officers and directors holding an aggregate of 5,750,000 founder
shares. All shares and associated amounts have been retroactively restated to reflect the stock dividends (see Note 5). At December 31,
2021 and December 31, 2020 there were 5,750,000 shares of Class B common stock of which an aggregate of up to 750,000 shares of Class
B common stock were subject to forfeiture if the over-allotment option was not exercised in full or in part by the underwriters. On February
18, 2022, the underwriters fully exercised their over-allotment option and such shares are no longer subject to forfeiture (See Notes
5 and 9). </t>
        </is>
      </c>
    </row>
    <row r="17">
      <c r="A17" s="4" t="inlineStr">
        <is>
          <t>Recent Accounting Pronouncements</t>
        </is>
      </c>
      <c r="B17" s="4" t="inlineStr">
        <is>
          <t>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net deferred tax assets</t>
        </is>
      </c>
      <c r="B4" s="4" t="inlineStr">
        <is>
          <t xml:space="preserve">December 31,
Deferred tax asset
Organizational costs/Startup expenses $ 8 60
Federal net operating loss 2 ,439
Total deferred tax asset 3 ,300
Valuation allowance (3 ,300 )
Deferred tax asset, net of allowance $ — </t>
        </is>
      </c>
    </row>
    <row r="5">
      <c r="A5" s="4" t="inlineStr">
        <is>
          <t>Schedule of income tax provision</t>
        </is>
      </c>
      <c r="B5" s="4" t="inlineStr">
        <is>
          <t xml:space="preserve">December 31,
Federal
Current $ —
Deferred (3 ,300 )
State
Current —
Deferred —
Change in valuation allowance 3 ,300
Income tax provision $ — </t>
        </is>
      </c>
    </row>
    <row r="6">
      <c r="A6" s="4" t="inlineStr">
        <is>
          <t>Schedule of reconciliation of the federal income tax rate</t>
        </is>
      </c>
      <c r="B6" s="4" t="inlineStr">
        <is>
          <t xml:space="preserve">Statutory federal income tax rate 21.0 %
State taxes, net of federal tax benefit — %
Permanent Book/Tax Differences — %
Change in valuation allowance (4 .9 )%
Other (1 6.1 )%
Income tax provision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Description of Organization and Business Operations (Details) - USD ($)</t>
        </is>
      </c>
      <c r="B1" s="2" t="inlineStr">
        <is>
          <t>Feb. 11, 2022</t>
        </is>
      </c>
      <c r="C1" s="2" t="inlineStr">
        <is>
          <t>Feb. 08, 2022</t>
        </is>
      </c>
      <c r="D1" s="2" t="inlineStr">
        <is>
          <t>Feb. 18, 2022</t>
        </is>
      </c>
      <c r="E1" s="2" t="inlineStr">
        <is>
          <t>Dec. 31, 2021</t>
        </is>
      </c>
    </row>
    <row r="2">
      <c r="A2" s="3" t="inlineStr">
        <is>
          <t>Description of Organization and Business Operations (Details) [Line Items]</t>
        </is>
      </c>
    </row>
    <row r="3">
      <c r="A3" s="4" t="inlineStr">
        <is>
          <t>Price per share</t>
        </is>
      </c>
      <c r="B3" s="5" t="n">
        <v>10</v>
      </c>
    </row>
    <row r="4">
      <c r="A4" s="4" t="inlineStr">
        <is>
          <t>Aggregate of fair market value percentage</t>
        </is>
      </c>
      <c r="E4" s="4" t="inlineStr">
        <is>
          <t>80.00%</t>
        </is>
      </c>
    </row>
    <row r="5">
      <c r="A5" s="4" t="inlineStr">
        <is>
          <t>Proposed public offering price per share</t>
        </is>
      </c>
      <c r="E5" s="5" t="n">
        <v>175950000</v>
      </c>
    </row>
    <row r="6">
      <c r="A6" s="4" t="inlineStr">
        <is>
          <t>Trust account price per share</t>
        </is>
      </c>
      <c r="E6" s="9" t="n">
        <v>10.2</v>
      </c>
    </row>
    <row r="7">
      <c r="A7" s="4" t="inlineStr">
        <is>
          <t>Anticipated public share</t>
        </is>
      </c>
      <c r="E7" s="10" t="n">
        <v>10.2</v>
      </c>
    </row>
    <row r="8">
      <c r="A8" s="4" t="inlineStr">
        <is>
          <t>Net tangible assets</t>
        </is>
      </c>
      <c r="E8" s="5" t="n">
        <v>5000001</v>
      </c>
    </row>
    <row r="9">
      <c r="A9" s="4" t="inlineStr">
        <is>
          <t>Redeeming percentage</t>
        </is>
      </c>
      <c r="E9" s="4" t="inlineStr">
        <is>
          <t>15.00%</t>
        </is>
      </c>
    </row>
    <row r="10">
      <c r="A10" s="4" t="inlineStr">
        <is>
          <t>Additional public price per share</t>
        </is>
      </c>
      <c r="E10" s="10" t="n">
        <v>0.1</v>
      </c>
    </row>
    <row r="11">
      <c r="A11" s="4" t="inlineStr">
        <is>
          <t>Dissolution expenses</t>
        </is>
      </c>
      <c r="E11" s="5" t="n">
        <v>100000</v>
      </c>
    </row>
    <row r="12">
      <c r="A12" s="4" t="inlineStr">
        <is>
          <t>Remaining available price per share</t>
        </is>
      </c>
      <c r="E12" s="10" t="n">
        <v>-10.2</v>
      </c>
    </row>
    <row r="13">
      <c r="A13" s="4" t="inlineStr">
        <is>
          <t>Initial business combination price per share</t>
        </is>
      </c>
      <c r="E13" s="10" t="n">
        <v>10.3</v>
      </c>
    </row>
    <row r="14">
      <c r="A14" s="4" t="inlineStr">
        <is>
          <t>Public share description</t>
        </is>
      </c>
      <c r="E1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10.30 per Public Share,
if applicable) and (ii) the actual amount per Public Share held in the Trust Account as of the date of the liquidation of the Trust
Account, if less than $10.20 per share (or $10.30 per share, if applicabl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t>
        </is>
      </c>
    </row>
    <row r="15">
      <c r="A15" s="4" t="inlineStr">
        <is>
          <t>Subsequent Event [Member]</t>
        </is>
      </c>
    </row>
    <row r="16">
      <c r="A16" s="3" t="inlineStr">
        <is>
          <t>Description of Organization and Business Operations (Details) [Line Items]</t>
        </is>
      </c>
    </row>
    <row r="17">
      <c r="A17" s="4" t="inlineStr">
        <is>
          <t>Gross proceeds</t>
        </is>
      </c>
      <c r="B17" s="5" t="n">
        <v>150000000</v>
      </c>
    </row>
    <row r="18">
      <c r="A18" s="4" t="inlineStr">
        <is>
          <t>Underwriting commissions</t>
        </is>
      </c>
      <c r="D18" s="5" t="n">
        <v>3450000</v>
      </c>
    </row>
    <row r="19">
      <c r="A19" s="4" t="inlineStr">
        <is>
          <t>Deferred underwriting commissions</t>
        </is>
      </c>
      <c r="D19" s="6" t="n">
        <v>6037500</v>
      </c>
    </row>
    <row r="20">
      <c r="A20" s="4" t="inlineStr">
        <is>
          <t>Excess fair value</t>
        </is>
      </c>
      <c r="D20" s="6" t="n">
        <v>6317382</v>
      </c>
    </row>
    <row r="21">
      <c r="A21" s="4" t="inlineStr">
        <is>
          <t>Other offering costs</t>
        </is>
      </c>
      <c r="D21" s="6" t="n">
        <v>920123</v>
      </c>
    </row>
    <row r="22">
      <c r="A22" s="4" t="inlineStr">
        <is>
          <t>Business Combination [Member]</t>
        </is>
      </c>
    </row>
    <row r="23">
      <c r="A23" s="3" t="inlineStr">
        <is>
          <t>Description of Organization and Business Operations (Details) [Line Items]</t>
        </is>
      </c>
    </row>
    <row r="24">
      <c r="A24" s="4" t="inlineStr">
        <is>
          <t>Outstanding voting securities</t>
        </is>
      </c>
      <c r="E24" s="4" t="inlineStr">
        <is>
          <t>50.00%</t>
        </is>
      </c>
    </row>
    <row r="25">
      <c r="A25" s="4" t="inlineStr">
        <is>
          <t>Business combination of redeem percentage</t>
        </is>
      </c>
      <c r="E25" s="4" t="inlineStr">
        <is>
          <t>100.00%</t>
        </is>
      </c>
    </row>
    <row r="26">
      <c r="A26" s="4" t="inlineStr">
        <is>
          <t>Initial public offering [Member]</t>
        </is>
      </c>
    </row>
    <row r="27">
      <c r="A27" s="3" t="inlineStr">
        <is>
          <t>Description of Organization and Business Operations (Details) [Line Items]</t>
        </is>
      </c>
    </row>
    <row r="28">
      <c r="A28" s="4" t="inlineStr">
        <is>
          <t>Common stock per share</t>
        </is>
      </c>
      <c r="E28" s="10" t="n">
        <v>10.2</v>
      </c>
    </row>
    <row r="29">
      <c r="A29" s="4" t="inlineStr">
        <is>
          <t>Transaction costs</t>
        </is>
      </c>
      <c r="E29" s="5" t="n">
        <v>16725005</v>
      </c>
    </row>
    <row r="30">
      <c r="A30" s="4" t="inlineStr">
        <is>
          <t>Excess fair value</t>
        </is>
      </c>
      <c r="E30" s="6" t="n">
        <v>6317382</v>
      </c>
    </row>
    <row r="31">
      <c r="A31" s="4" t="inlineStr">
        <is>
          <t>Other offering costs</t>
        </is>
      </c>
      <c r="E31" s="6" t="n">
        <v>920123</v>
      </c>
    </row>
    <row r="32">
      <c r="A32" s="4" t="inlineStr">
        <is>
          <t>Initial public offering [Member] | Subsequent Event [Member]</t>
        </is>
      </c>
    </row>
    <row r="33">
      <c r="A33" s="3" t="inlineStr">
        <is>
          <t>Description of Organization and Business Operations (Details) [Line Items]</t>
        </is>
      </c>
    </row>
    <row r="34">
      <c r="A34" s="4" t="inlineStr">
        <is>
          <t>Gross proceeds</t>
        </is>
      </c>
      <c r="D34" s="5" t="n">
        <v>172500000</v>
      </c>
    </row>
    <row r="35">
      <c r="A35" s="4" t="inlineStr">
        <is>
          <t>Over-Allotment Option [Member]</t>
        </is>
      </c>
    </row>
    <row r="36">
      <c r="A36" s="3" t="inlineStr">
        <is>
          <t>Description of Organization and Business Operations (Details) [Line Items]</t>
        </is>
      </c>
    </row>
    <row r="37">
      <c r="A37" s="4" t="inlineStr">
        <is>
          <t>Underwriting commissions</t>
        </is>
      </c>
      <c r="E37" s="6" t="n">
        <v>3450000</v>
      </c>
    </row>
    <row r="38">
      <c r="A38" s="4" t="inlineStr">
        <is>
          <t>Deferred underwriting commissions</t>
        </is>
      </c>
      <c r="E38" s="5" t="n">
        <v>6037500</v>
      </c>
    </row>
    <row r="39">
      <c r="A39" s="4" t="inlineStr">
        <is>
          <t>Private Placement [Member]</t>
        </is>
      </c>
    </row>
    <row r="40">
      <c r="A40" s="3" t="inlineStr">
        <is>
          <t>Description of Organization and Business Operations (Details) [Line Items]</t>
        </is>
      </c>
    </row>
    <row r="41">
      <c r="A41" s="4" t="inlineStr">
        <is>
          <t>Price per share</t>
        </is>
      </c>
      <c r="D41" s="5" t="n">
        <v>10</v>
      </c>
    </row>
    <row r="42">
      <c r="A42" s="4" t="inlineStr">
        <is>
          <t>Sale of shares</t>
        </is>
      </c>
      <c r="D42" s="6" t="n">
        <v>90000</v>
      </c>
    </row>
    <row r="43">
      <c r="A43" s="4" t="inlineStr">
        <is>
          <t>Class A Common Stock [Member]</t>
        </is>
      </c>
    </row>
    <row r="44">
      <c r="A44" s="3" t="inlineStr">
        <is>
          <t>Description of Organization and Business Operations (Details) [Line Items]</t>
        </is>
      </c>
    </row>
    <row r="45">
      <c r="A45" s="4" t="inlineStr">
        <is>
          <t>Common stock shares</t>
        </is>
      </c>
      <c r="E45" s="6" t="n">
        <v>1000000</v>
      </c>
    </row>
    <row r="46">
      <c r="A46" s="4" t="inlineStr">
        <is>
          <t>Class A Common Stock [Member] | Subsequent Event [Member]</t>
        </is>
      </c>
    </row>
    <row r="47">
      <c r="A47" s="3" t="inlineStr">
        <is>
          <t>Description of Organization and Business Operations (Details) [Line Items]</t>
        </is>
      </c>
    </row>
    <row r="48">
      <c r="A48" s="4" t="inlineStr">
        <is>
          <t>Common stock shares</t>
        </is>
      </c>
      <c r="C48" s="6" t="n">
        <v>15000000</v>
      </c>
    </row>
    <row r="49">
      <c r="A49" s="4" t="inlineStr">
        <is>
          <t>Common stock per share</t>
        </is>
      </c>
      <c r="B49" s="10" t="n">
        <v>11.5</v>
      </c>
    </row>
    <row r="50">
      <c r="A50" s="4" t="inlineStr">
        <is>
          <t>Sale of shares</t>
        </is>
      </c>
      <c r="B50" s="6" t="n">
        <v>850000</v>
      </c>
    </row>
    <row r="51">
      <c r="A51" s="4" t="inlineStr">
        <is>
          <t>Redeemable warrants</t>
        </is>
      </c>
      <c r="D51" s="5" t="n">
        <v>1125000</v>
      </c>
    </row>
    <row r="52">
      <c r="A52" s="4" t="inlineStr">
        <is>
          <t>Class A Common Stock [Member] | Initial public offering [Member] | Subsequent Event [Member]</t>
        </is>
      </c>
    </row>
    <row r="53">
      <c r="A53" s="3" t="inlineStr">
        <is>
          <t>Description of Organization and Business Operations (Details) [Line Items]</t>
        </is>
      </c>
    </row>
    <row r="54">
      <c r="A54" s="4" t="inlineStr">
        <is>
          <t>Common stock per share</t>
        </is>
      </c>
      <c r="B54" s="7" t="n">
        <v>0.0001</v>
      </c>
    </row>
    <row r="55">
      <c r="A55" s="4" t="inlineStr">
        <is>
          <t>Price per share</t>
        </is>
      </c>
      <c r="B55" s="5" t="n">
        <v>10</v>
      </c>
    </row>
    <row r="56">
      <c r="A56" s="4" t="inlineStr">
        <is>
          <t>Gross proceeds</t>
        </is>
      </c>
      <c r="D56" s="5" t="n">
        <v>22500000</v>
      </c>
    </row>
    <row r="57">
      <c r="A57" s="4" t="inlineStr">
        <is>
          <t>Class A Common Stock [Member] | Over-Allotment Option [Member] | Subsequent Event [Member]</t>
        </is>
      </c>
    </row>
    <row r="58">
      <c r="A58" s="3" t="inlineStr">
        <is>
          <t>Description of Organization and Business Operations (Details) [Line Items]</t>
        </is>
      </c>
    </row>
    <row r="59">
      <c r="A59" s="4" t="inlineStr">
        <is>
          <t>Common stock shares</t>
        </is>
      </c>
      <c r="D59" s="6" t="n">
        <v>2250000</v>
      </c>
    </row>
    <row r="60">
      <c r="A60" s="4" t="inlineStr">
        <is>
          <t>Purchasing additional units</t>
        </is>
      </c>
      <c r="C60" s="6" t="n">
        <v>2250000</v>
      </c>
      <c r="D60" s="6" t="n">
        <v>2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80" customWidth="1" min="3" max="3"/>
    <col width="14" customWidth="1" min="4" max="4"/>
    <col width="80" customWidth="1" min="5" max="5"/>
    <col width="14" customWidth="1" min="6" max="6"/>
  </cols>
  <sheetData>
    <row r="1">
      <c r="A1" s="1" t="inlineStr">
        <is>
          <t>Summary of Significant Accounting Policies (Details) - USD ($)</t>
        </is>
      </c>
      <c r="B1" s="2" t="inlineStr">
        <is>
          <t>1 Months Ended</t>
        </is>
      </c>
      <c r="C1" s="2" t="inlineStr">
        <is>
          <t>12 Months Ended</t>
        </is>
      </c>
    </row>
    <row r="2">
      <c r="B2" s="2" t="inlineStr">
        <is>
          <t>Feb. 18, 2022</t>
        </is>
      </c>
      <c r="C2" s="2" t="inlineStr">
        <is>
          <t>Dec. 31, 2021</t>
        </is>
      </c>
      <c r="D2" s="2" t="inlineStr">
        <is>
          <t>Nov. 17, 2021</t>
        </is>
      </c>
      <c r="E2" s="2" t="inlineStr">
        <is>
          <t>Mar. 31, 2021</t>
        </is>
      </c>
      <c r="F2" s="2" t="inlineStr">
        <is>
          <t>Dec. 31, 2020</t>
        </is>
      </c>
    </row>
    <row r="3">
      <c r="A3" s="3" t="inlineStr">
        <is>
          <t>Summary of Significant Accounting Policies (Details) [Line Items]</t>
        </is>
      </c>
    </row>
    <row r="4">
      <c r="A4" s="4" t="inlineStr">
        <is>
          <t>Federal depository insurance coverage</t>
        </is>
      </c>
      <c r="C4" s="5" t="n">
        <v>250000</v>
      </c>
    </row>
    <row r="5">
      <c r="A5" s="4" t="inlineStr">
        <is>
          <t>Cash</t>
        </is>
      </c>
      <c r="C5" s="5" t="n">
        <v>631</v>
      </c>
      <c r="F5" s="5" t="n">
        <v>0</v>
      </c>
    </row>
    <row r="6">
      <c r="A6" s="4" t="inlineStr">
        <is>
          <t>Fair value description</t>
        </is>
      </c>
      <c r="C6" s="4" t="inlineStr">
        <is>
          <t>The valuation resulted in a fair value of $4.21 per share as of March 31, 2021, or an aggregate of $842,295 for the 200,189 shares.
The aggregate amount paid for the transferred shares was approximately $900.</t>
        </is>
      </c>
    </row>
    <row r="7">
      <c r="A7" s="4" t="inlineStr">
        <is>
          <t>Business combination</t>
        </is>
      </c>
      <c r="E7" s="4" t="inlineStr">
        <is>
          <t>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n initial business combination.</t>
        </is>
      </c>
    </row>
    <row r="8">
      <c r="A8" s="4" t="inlineStr">
        <is>
          <t>Accrued for interest and penalties</t>
        </is>
      </c>
      <c r="C8" s="5" t="n">
        <v>579</v>
      </c>
    </row>
    <row r="9">
      <c r="A9" s="4" t="inlineStr">
        <is>
          <t>Initial stockholders percentage</t>
        </is>
      </c>
      <c r="D9" s="4" t="inlineStr">
        <is>
          <t>5750000.00%</t>
        </is>
      </c>
    </row>
    <row r="10">
      <c r="A10" s="4" t="inlineStr">
        <is>
          <t>Subsequent Event [Member]</t>
        </is>
      </c>
    </row>
    <row r="11">
      <c r="A11" s="3" t="inlineStr">
        <is>
          <t>Summary of Significant Accounting Policies (Details) [Line Items]</t>
        </is>
      </c>
    </row>
    <row r="12">
      <c r="A12" s="4" t="inlineStr">
        <is>
          <t>Incurred offering costs</t>
        </is>
      </c>
      <c r="B12" s="5" t="n">
        <v>16725005</v>
      </c>
    </row>
    <row r="13">
      <c r="A13" s="4" t="inlineStr">
        <is>
          <t>Underwriting commissions</t>
        </is>
      </c>
      <c r="B13" s="6" t="n">
        <v>3450000</v>
      </c>
    </row>
    <row r="14">
      <c r="A14" s="4" t="inlineStr">
        <is>
          <t>Deferred underwriting commissions</t>
        </is>
      </c>
      <c r="B14" s="6" t="n">
        <v>6037500</v>
      </c>
    </row>
    <row r="15">
      <c r="A15" s="4" t="inlineStr">
        <is>
          <t>Excess fair value</t>
        </is>
      </c>
      <c r="B15" s="6" t="n">
        <v>6317382</v>
      </c>
    </row>
    <row r="16">
      <c r="A16" s="4" t="inlineStr">
        <is>
          <t>Other offering costs</t>
        </is>
      </c>
      <c r="B16" s="6" t="n">
        <v>920123</v>
      </c>
    </row>
    <row r="17">
      <c r="A17" s="4" t="inlineStr">
        <is>
          <t>Temporary equity</t>
        </is>
      </c>
      <c r="B17" s="5" t="n">
        <v>16344498</v>
      </c>
    </row>
    <row r="18">
      <c r="A18" s="4" t="inlineStr">
        <is>
          <t>Permanent equity</t>
        </is>
      </c>
      <c r="B18" s="4" t="inlineStr">
        <is>
          <t>$380,506</t>
        </is>
      </c>
    </row>
    <row r="19">
      <c r="A19" s="4" t="inlineStr">
        <is>
          <t>Over-Allotment Option [Member]</t>
        </is>
      </c>
    </row>
    <row r="20">
      <c r="A20" s="3" t="inlineStr">
        <is>
          <t>Summary of Significant Accounting Policies (Details) [Line Items]</t>
        </is>
      </c>
    </row>
    <row r="21">
      <c r="A21" s="4" t="inlineStr">
        <is>
          <t>Underwriting commissions</t>
        </is>
      </c>
      <c r="C21" s="6" t="n">
        <v>3450000</v>
      </c>
    </row>
    <row r="22">
      <c r="A22" s="4" t="inlineStr">
        <is>
          <t>Deferred underwriting commissions</t>
        </is>
      </c>
      <c r="C22" s="5" t="n">
        <v>6037500</v>
      </c>
    </row>
    <row r="23">
      <c r="A23" s="4" t="inlineStr">
        <is>
          <t>Additional units (in Shares)</t>
        </is>
      </c>
      <c r="C23" s="6" t="n">
        <v>2250000</v>
      </c>
    </row>
    <row r="24">
      <c r="A24" s="4" t="inlineStr">
        <is>
          <t>Initial stockholders percentage</t>
        </is>
      </c>
      <c r="D24" s="4" t="inlineStr">
        <is>
          <t>750000.00%</t>
        </is>
      </c>
    </row>
    <row r="25">
      <c r="A25" s="4" t="inlineStr">
        <is>
          <t>Class B Common Stock [Member]</t>
        </is>
      </c>
    </row>
    <row r="26">
      <c r="A26" s="3" t="inlineStr">
        <is>
          <t>Summary of Significant Accounting Policies (Details) [Line Items]</t>
        </is>
      </c>
    </row>
    <row r="27">
      <c r="A27" s="4" t="inlineStr">
        <is>
          <t>Common stock outstanding (in Shares)</t>
        </is>
      </c>
      <c r="C27" s="9" t="n">
        <v>0.5</v>
      </c>
    </row>
    <row r="28">
      <c r="A28" s="4" t="inlineStr">
        <is>
          <t>Common stock shares issued (in Shares)</t>
        </is>
      </c>
      <c r="C28" s="6" t="n">
        <v>4312500</v>
      </c>
      <c r="D28" s="6" t="n">
        <v>57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Assets</t>
        </is>
      </c>
    </row>
    <row r="3">
      <c r="A3" s="4" t="inlineStr">
        <is>
          <t>Cash</t>
        </is>
      </c>
      <c r="C3" s="5" t="n">
        <v>631</v>
      </c>
      <c r="D3" s="4" t="inlineStr">
        <is>
          <t xml:space="preserve"> </t>
        </is>
      </c>
    </row>
    <row r="4">
      <c r="A4" s="4" t="inlineStr">
        <is>
          <t>Deferred offering costs</t>
        </is>
      </c>
      <c r="C4" s="6" t="n">
        <v>675334</v>
      </c>
      <c r="D4" s="6" t="n">
        <v>380505</v>
      </c>
    </row>
    <row r="5">
      <c r="A5" s="4" t="inlineStr">
        <is>
          <t>Total assets</t>
        </is>
      </c>
      <c r="C5" s="6" t="n">
        <v>675965</v>
      </c>
      <c r="D5" s="6" t="n">
        <v>380505</v>
      </c>
    </row>
    <row r="6">
      <c r="A6" s="3" t="inlineStr">
        <is>
          <t>Current liabilities:</t>
        </is>
      </c>
    </row>
    <row r="7">
      <c r="A7" s="4" t="inlineStr">
        <is>
          <t>Accrued expenses and other current liabilities</t>
        </is>
      </c>
      <c r="C7" s="6" t="n">
        <v>5647</v>
      </c>
      <c r="D7" s="6" t="n">
        <v>150</v>
      </c>
    </row>
    <row r="8">
      <c r="A8" s="4" t="inlineStr">
        <is>
          <t>Accrued offering costs</t>
        </is>
      </c>
      <c r="C8" s="6" t="n">
        <v>255038</v>
      </c>
      <c r="D8" s="6" t="n">
        <v>58348</v>
      </c>
    </row>
    <row r="9">
      <c r="A9" s="4" t="inlineStr">
        <is>
          <t>Taxes payable</t>
        </is>
      </c>
      <c r="C9" s="6" t="n">
        <v>5073</v>
      </c>
      <c r="D9" s="4" t="inlineStr">
        <is>
          <t xml:space="preserve"> </t>
        </is>
      </c>
    </row>
    <row r="10">
      <c r="A10" s="4" t="inlineStr">
        <is>
          <t>Promissory note – related party</t>
        </is>
      </c>
      <c r="C10" s="6" t="n">
        <v>443094</v>
      </c>
      <c r="D10" s="6" t="n">
        <v>298680</v>
      </c>
    </row>
    <row r="11">
      <c r="A11" s="4" t="inlineStr">
        <is>
          <t>Due to related party</t>
        </is>
      </c>
      <c r="C11" s="6" t="n">
        <v>10073</v>
      </c>
      <c r="D11" s="4" t="inlineStr">
        <is>
          <t xml:space="preserve"> </t>
        </is>
      </c>
    </row>
    <row r="12">
      <c r="A12" s="4" t="inlineStr">
        <is>
          <t>Total current liabilities</t>
        </is>
      </c>
      <c r="C12" s="6" t="n">
        <v>718925</v>
      </c>
      <c r="D12" s="6" t="n">
        <v>357178</v>
      </c>
    </row>
    <row r="13">
      <c r="A13" s="4" t="inlineStr">
        <is>
          <t>Commitments</t>
        </is>
      </c>
      <c r="C13" s="4" t="inlineStr">
        <is>
          <t xml:space="preserve"> </t>
        </is>
      </c>
      <c r="D13" s="4" t="inlineStr">
        <is>
          <t xml:space="preserve"> </t>
        </is>
      </c>
    </row>
    <row r="14">
      <c r="A14" s="3" t="inlineStr">
        <is>
          <t>Stockholders’ (Deficit) Equity:</t>
        </is>
      </c>
    </row>
    <row r="15">
      <c r="A15" s="4" t="inlineStr">
        <is>
          <t>Preferred stock, $0.0001 par value; 1,000,000 shares authorized; none issued and outstanding</t>
        </is>
      </c>
      <c r="C15" s="4" t="inlineStr">
        <is>
          <t xml:space="preserve"> </t>
        </is>
      </c>
      <c r="D15" s="4" t="inlineStr">
        <is>
          <t xml:space="preserve"> </t>
        </is>
      </c>
    </row>
    <row r="16">
      <c r="A16" s="4" t="inlineStr">
        <is>
          <t>Class A common stock, $0.0001 par value; 100,000,000 shares authorized; none issued and outstanding</t>
        </is>
      </c>
      <c r="C16" s="4" t="inlineStr">
        <is>
          <t xml:space="preserve"> </t>
        </is>
      </c>
      <c r="D16" s="4" t="inlineStr">
        <is>
          <t xml:space="preserve"> </t>
        </is>
      </c>
    </row>
    <row r="17">
      <c r="A17" s="4" t="inlineStr">
        <is>
          <t>Class B common stock, $0.0001 par value; 10,000,000 shares authorized; 5,750,000 and 5,750,000 issued and outstanding as of December 31, 2021 and December 31, 2020, respectively</t>
        </is>
      </c>
      <c r="B17" s="4" t="inlineStr">
        <is>
          <t>[1],[2]</t>
        </is>
      </c>
      <c r="C17" s="6" t="n">
        <v>575</v>
      </c>
      <c r="D17" s="6" t="n">
        <v>575</v>
      </c>
    </row>
    <row r="18">
      <c r="A18" s="4" t="inlineStr">
        <is>
          <t>Additional paid-in capital</t>
        </is>
      </c>
      <c r="C18" s="6" t="n">
        <v>24425</v>
      </c>
      <c r="D18" s="6" t="n">
        <v>24425</v>
      </c>
    </row>
    <row r="19">
      <c r="A19" s="4" t="inlineStr">
        <is>
          <t>Accumulated deficit</t>
        </is>
      </c>
      <c r="C19" s="6" t="n">
        <v>-67960</v>
      </c>
      <c r="D19" s="6" t="n">
        <v>-1673</v>
      </c>
    </row>
    <row r="20">
      <c r="A20" s="4" t="inlineStr">
        <is>
          <t>Total stockholders’ (deficit) equity</t>
        </is>
      </c>
      <c r="C20" s="6" t="n">
        <v>-42960</v>
      </c>
      <c r="D20" s="6" t="n">
        <v>23327</v>
      </c>
    </row>
    <row r="21">
      <c r="A21" s="4" t="inlineStr">
        <is>
          <t>Total Liabilities and Stockholders’ (Deficit) Equity</t>
        </is>
      </c>
      <c r="C21" s="5" t="n">
        <v>675965</v>
      </c>
      <c r="D21" s="5" t="n">
        <v>380505</v>
      </c>
    </row>
    <row r="22"/>
    <row r="23">
      <c r="A23" s="4" t="inlineStr">
        <is>
          <t>[1]</t>
        </is>
      </c>
      <c r="B23" s="4" t="inlineStr">
        <is>
          <t>Includes 750,000 shares of Class B common stock subject to forfeiture if the over-allotment option was not exercised in full or in part by the underwriters. On February 18, 2022, the underwriters fully exercised their over-allotment option and such shares are no longer subject to forfeiture (See Notes 5 and 9).</t>
        </is>
      </c>
    </row>
    <row r="24">
      <c r="A24" s="4" t="inlineStr">
        <is>
          <t>[2]</t>
        </is>
      </c>
      <c r="B24" s="4" t="inlineStr">
        <is>
          <t>On February 22, 2021, the Company effected a stock dividend of 0.5 shares for each share of Class B common stock outstanding, resulting in Water by Nordic AB (the “Sponsor”) holding an aggregate of 4,312,500 Founder Shares. On November 17, 2021, the Company effected a stock dividend of 1/3 of a share for each share of Class B common stock outstanding, resulting in the Sponsor, byNordic Holdings LLC (“byNordic Holdings”) and certain officers and directors holding an aggregate of 5,750,000 founder shares. All shares and associated amounts have been retroactively restated to reflect the stock dividends (see Note 5).</t>
        </is>
      </c>
    </row>
  </sheetData>
  <mergeCells count="4">
    <mergeCell ref="A1:B1"/>
    <mergeCell ref="A22:C22"/>
    <mergeCell ref="B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s>
  <sheetData>
    <row r="1">
      <c r="A1" s="1" t="inlineStr">
        <is>
          <t>Initial Public Offering (Details) - USD ($)</t>
        </is>
      </c>
      <c r="B1" s="2" t="inlineStr">
        <is>
          <t>Feb. 11, 2022</t>
        </is>
      </c>
      <c r="C1" s="2" t="inlineStr">
        <is>
          <t>Feb. 18, 2022</t>
        </is>
      </c>
      <c r="D1" s="2" t="inlineStr">
        <is>
          <t>Dec. 31, 2021</t>
        </is>
      </c>
      <c r="E1" s="2" t="inlineStr">
        <is>
          <t>Feb. 08, 2022</t>
        </is>
      </c>
    </row>
    <row r="2">
      <c r="A2" s="3" t="inlineStr">
        <is>
          <t>Initial Public Offering (Details) [Line Items]</t>
        </is>
      </c>
    </row>
    <row r="3">
      <c r="A3" s="4" t="inlineStr">
        <is>
          <t>Warrant expire term</t>
        </is>
      </c>
      <c r="D3" s="4" t="inlineStr">
        <is>
          <t>5 years</t>
        </is>
      </c>
    </row>
    <row r="4">
      <c r="A4" s="4" t="inlineStr">
        <is>
          <t>Warrant description</t>
        </is>
      </c>
      <c r="D4" s="4" t="inlineStr">
        <is>
          <t>Once the warrants become exercisable,
the Company may redeem the warrants: 
    ●
    in whole and not in part;
    ●
    at a price of $0.01 per warrant;
    ●
    upon not less than 30 days’ prior written notice of redemption to each warrant holder; and
    ●if, and only if, the last reported sale price of the Company’s Class A Common Stock equals or exceeds $18.00 per share for any 20 trading days within a 30-trading day period ending three business days before the Company sends the notice of redemption to each warrant holder.</t>
        </is>
      </c>
    </row>
    <row r="5">
      <c r="A5" s="4" t="inlineStr">
        <is>
          <t>Subsequent Event [Member]</t>
        </is>
      </c>
    </row>
    <row r="6">
      <c r="A6" s="3" t="inlineStr">
        <is>
          <t>Initial Public Offering (Details) [Line Items]</t>
        </is>
      </c>
    </row>
    <row r="7">
      <c r="A7" s="4" t="inlineStr">
        <is>
          <t>Sale of units</t>
        </is>
      </c>
      <c r="B7" s="6" t="n">
        <v>15000000</v>
      </c>
    </row>
    <row r="8">
      <c r="A8" s="4" t="inlineStr">
        <is>
          <t>Purchase price per unit (in Dollars per share)</t>
        </is>
      </c>
      <c r="B8" s="5" t="n">
        <v>10</v>
      </c>
    </row>
    <row r="9">
      <c r="A9" s="4" t="inlineStr">
        <is>
          <t>Redeemable warrants</t>
        </is>
      </c>
      <c r="C9" s="6" t="n">
        <v>1125000</v>
      </c>
    </row>
    <row r="10">
      <c r="A10" s="4" t="inlineStr">
        <is>
          <t>Gross proceeds (in Dollars)</t>
        </is>
      </c>
      <c r="C10" s="5" t="n">
        <v>22500000</v>
      </c>
    </row>
    <row r="11">
      <c r="A11" s="4" t="inlineStr">
        <is>
          <t>Total gross proceeds (in Dollars)</t>
        </is>
      </c>
      <c r="C11" s="5" t="n">
        <v>172500000</v>
      </c>
    </row>
    <row r="12">
      <c r="A12" s="4" t="inlineStr">
        <is>
          <t>Business Combination [Member]</t>
        </is>
      </c>
    </row>
    <row r="13">
      <c r="A13" s="3" t="inlineStr">
        <is>
          <t>Initial Public Offering (Details) [Line Items]</t>
        </is>
      </c>
    </row>
    <row r="14">
      <c r="A14" s="4" t="inlineStr">
        <is>
          <t>Business combination description</t>
        </is>
      </c>
      <c r="D14" s="4" t="inlineStr">
        <is>
          <t>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5">
      <c r="A15" s="4" t="inlineStr">
        <is>
          <t>Over-Allotment Option [Member]</t>
        </is>
      </c>
    </row>
    <row r="16">
      <c r="A16" s="3" t="inlineStr">
        <is>
          <t>Initial Public Offering (Details) [Line Items]</t>
        </is>
      </c>
    </row>
    <row r="17">
      <c r="A17" s="4" t="inlineStr">
        <is>
          <t>Gross proceeds (in Dollars)</t>
        </is>
      </c>
      <c r="D17" s="5" t="n">
        <v>9400000</v>
      </c>
    </row>
    <row r="18">
      <c r="A18" s="4" t="inlineStr">
        <is>
          <t>Over-Allotment Option [Member] | Subsequent Event [Member]</t>
        </is>
      </c>
    </row>
    <row r="19">
      <c r="A19" s="3" t="inlineStr">
        <is>
          <t>Initial Public Offering (Details) [Line Items]</t>
        </is>
      </c>
    </row>
    <row r="20">
      <c r="A20" s="4" t="inlineStr">
        <is>
          <t>Purchase up additional units</t>
        </is>
      </c>
      <c r="E20" s="6" t="n">
        <v>2250000</v>
      </c>
    </row>
    <row r="21">
      <c r="A21" s="4" t="inlineStr">
        <is>
          <t>Purchasing additional units</t>
        </is>
      </c>
      <c r="C21" s="6" t="n">
        <v>2250000</v>
      </c>
    </row>
    <row r="22">
      <c r="A22" s="4" t="inlineStr">
        <is>
          <t>Amount of net proceeds (in Dollars)</t>
        </is>
      </c>
      <c r="C22" s="5" t="n">
        <v>175950000</v>
      </c>
    </row>
    <row r="23">
      <c r="A23" s="4" t="inlineStr">
        <is>
          <t>Per unit (in Dollars per share)</t>
        </is>
      </c>
      <c r="C23" s="10" t="n">
        <v>10.2</v>
      </c>
    </row>
    <row r="24">
      <c r="A24" s="4" t="inlineStr">
        <is>
          <t>Class A Common Stock [Member] | Subsequent Event [Member]</t>
        </is>
      </c>
    </row>
    <row r="25">
      <c r="A25" s="3" t="inlineStr">
        <is>
          <t>Initial Public Offering (Details) [Line Items]</t>
        </is>
      </c>
    </row>
    <row r="26">
      <c r="A26" s="4" t="inlineStr">
        <is>
          <t>Common stock price per share (in Dollars per share)</t>
        </is>
      </c>
      <c r="B26" s="10" t="n">
        <v>11.5</v>
      </c>
    </row>
    <row r="27">
      <c r="A27" s="4" t="inlineStr">
        <is>
          <t>Shares of common stock</t>
        </is>
      </c>
      <c r="C27" s="6" t="n">
        <v>2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Private Placement (Details) [Line Items]</t>
        </is>
      </c>
    </row>
    <row r="4">
      <c r="A4" s="4" t="inlineStr">
        <is>
          <t>Additional public price per share</t>
        </is>
      </c>
      <c r="B4" s="10" t="n">
        <v>0.1</v>
      </c>
    </row>
    <row r="5">
      <c r="A5" s="4" t="inlineStr">
        <is>
          <t>Over-Allotment Option [Member]</t>
        </is>
      </c>
    </row>
    <row r="6">
      <c r="A6" s="3" t="inlineStr">
        <is>
          <t>Private Placement (Details) [Line Items]</t>
        </is>
      </c>
    </row>
    <row r="7">
      <c r="A7" s="4" t="inlineStr">
        <is>
          <t>Purchase of shares (in Shares) | shares</t>
        </is>
      </c>
      <c r="B7" s="6" t="n">
        <v>940000</v>
      </c>
    </row>
    <row r="8">
      <c r="A8" s="4" t="inlineStr">
        <is>
          <t>Aggregate of price per share</t>
        </is>
      </c>
      <c r="B8" s="5" t="n">
        <v>10</v>
      </c>
    </row>
    <row r="9">
      <c r="A9" s="4" t="inlineStr">
        <is>
          <t>Gross proceeds (in Dollars) | $</t>
        </is>
      </c>
      <c r="B9" s="5" t="n">
        <v>9400000</v>
      </c>
    </row>
    <row r="10">
      <c r="A10" s="4" t="inlineStr">
        <is>
          <t>Initial public offering [Member]</t>
        </is>
      </c>
    </row>
    <row r="11">
      <c r="A11" s="3" t="inlineStr">
        <is>
          <t>Private Placement (Details) [Line Items]</t>
        </is>
      </c>
    </row>
    <row r="12">
      <c r="A12" s="4" t="inlineStr">
        <is>
          <t>Trust account amount (in Dollars) | $</t>
        </is>
      </c>
      <c r="B12" s="5" t="n">
        <v>175950000</v>
      </c>
    </row>
    <row r="13">
      <c r="A13" s="4" t="inlineStr">
        <is>
          <t>Price per share</t>
        </is>
      </c>
      <c r="B13" s="10" t="n">
        <v>1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Feb. 04, 2020</t>
        </is>
      </c>
      <c r="C1" s="2" t="inlineStr">
        <is>
          <t>Nov. 17, 2021</t>
        </is>
      </c>
      <c r="D1" s="2" t="inlineStr">
        <is>
          <t>Nov. 15, 2021</t>
        </is>
      </c>
      <c r="E1" s="2" t="inlineStr">
        <is>
          <t>May 24, 2021</t>
        </is>
      </c>
      <c r="F1" s="2" t="inlineStr">
        <is>
          <t>Feb. 28, 2021</t>
        </is>
      </c>
      <c r="G1" s="2" t="inlineStr">
        <is>
          <t>Feb. 26, 2020</t>
        </is>
      </c>
      <c r="H1" s="2" t="inlineStr">
        <is>
          <t>Dec. 31, 2019</t>
        </is>
      </c>
      <c r="I1" s="2" t="inlineStr">
        <is>
          <t>Dec. 31, 2021</t>
        </is>
      </c>
      <c r="J1" s="2" t="inlineStr">
        <is>
          <t>Dec. 31, 2020</t>
        </is>
      </c>
    </row>
    <row r="2">
      <c r="A2" s="3" t="inlineStr">
        <is>
          <t>Related Party Transactions (Details) [Line Items]</t>
        </is>
      </c>
    </row>
    <row r="3">
      <c r="A3" s="4" t="inlineStr">
        <is>
          <t>Stock dividend description</t>
        </is>
      </c>
      <c r="C3" s="4" t="inlineStr">
        <is>
          <t>On November 17, 2021, the Company effected a stock
dividend of 1/3 of a share for each Founder Share outstanding, resulting in the Sponsor, byNordic Holdings and certain of the Company’s
executive officers and directors holding an aggregate of 5,750,000 founder shares.</t>
        </is>
      </c>
    </row>
    <row r="4">
      <c r="A4" s="4" t="inlineStr">
        <is>
          <t>Converted basis percentage</t>
        </is>
      </c>
      <c r="I4" s="4" t="inlineStr">
        <is>
          <t>25.00%</t>
        </is>
      </c>
    </row>
    <row r="5">
      <c r="A5" s="4" t="inlineStr">
        <is>
          <t>Sponsor advance payment</t>
        </is>
      </c>
      <c r="H5" s="5" t="n">
        <v>105000</v>
      </c>
    </row>
    <row r="6">
      <c r="A6" s="4" t="inlineStr">
        <is>
          <t>Borrowed Promissory Note</t>
        </is>
      </c>
      <c r="G6" s="5" t="n">
        <v>13750</v>
      </c>
    </row>
    <row r="7">
      <c r="A7" s="4" t="inlineStr">
        <is>
          <t>Advances converted loans</t>
        </is>
      </c>
      <c r="G7" s="6" t="n">
        <v>105000</v>
      </c>
    </row>
    <row r="8">
      <c r="A8" s="4" t="inlineStr">
        <is>
          <t>Outstanding promissory note</t>
        </is>
      </c>
      <c r="I8" s="5" t="n">
        <v>443094</v>
      </c>
    </row>
    <row r="9">
      <c r="A9" s="4" t="inlineStr">
        <is>
          <t>Sponsor total amount</t>
        </is>
      </c>
      <c r="I9" s="6" t="n">
        <v>10000</v>
      </c>
    </row>
    <row r="10">
      <c r="A10" s="4" t="inlineStr">
        <is>
          <t>Related party amount</t>
        </is>
      </c>
      <c r="I10" s="6" t="n">
        <v>10073</v>
      </c>
      <c r="J10" s="5" t="n">
        <v>0</v>
      </c>
    </row>
    <row r="11">
      <c r="A11" s="4" t="inlineStr">
        <is>
          <t>Working capital loans</t>
        </is>
      </c>
      <c r="I11" s="5" t="n">
        <v>1500000</v>
      </c>
    </row>
    <row r="12">
      <c r="A12" s="4" t="inlineStr">
        <is>
          <t>Founder Shares [Member]</t>
        </is>
      </c>
    </row>
    <row r="13">
      <c r="A13" s="3" t="inlineStr">
        <is>
          <t>Related Party Transactions (Details) [Line Items]</t>
        </is>
      </c>
    </row>
    <row r="14">
      <c r="A14" s="4" t="inlineStr">
        <is>
          <t>Sponsor payments</t>
        </is>
      </c>
      <c r="B14" s="5" t="n">
        <v>25000</v>
      </c>
    </row>
    <row r="15">
      <c r="A15" s="4" t="inlineStr">
        <is>
          <t>Consideration amount</t>
        </is>
      </c>
      <c r="B15" s="5" t="n">
        <v>2875000</v>
      </c>
    </row>
    <row r="16">
      <c r="A16" s="4" t="inlineStr">
        <is>
          <t>Stock dividend (in Shares)</t>
        </is>
      </c>
      <c r="F16" s="9" t="n">
        <v>0.5</v>
      </c>
    </row>
    <row r="17">
      <c r="A17" s="4" t="inlineStr">
        <is>
          <t>Aggregate founder shares (in Shares)</t>
        </is>
      </c>
      <c r="C17" s="6" t="n">
        <v>5750000</v>
      </c>
      <c r="F17" s="6" t="n">
        <v>4312500</v>
      </c>
    </row>
    <row r="18">
      <c r="A18" s="4" t="inlineStr">
        <is>
          <t>Promissory Note [Member] | Minimum [Member]</t>
        </is>
      </c>
    </row>
    <row r="19">
      <c r="A19" s="3" t="inlineStr">
        <is>
          <t>Related Party Transactions (Details) [Line Items]</t>
        </is>
      </c>
    </row>
    <row r="20">
      <c r="A20" s="4" t="inlineStr">
        <is>
          <t>Principal amount</t>
        </is>
      </c>
      <c r="D20" s="5" t="n">
        <v>400000</v>
      </c>
      <c r="E20" s="5" t="n">
        <v>300000</v>
      </c>
    </row>
    <row r="21">
      <c r="A21" s="4" t="inlineStr">
        <is>
          <t>Promissory Note [Member] | Maximum [Member]</t>
        </is>
      </c>
    </row>
    <row r="22">
      <c r="A22" s="3" t="inlineStr">
        <is>
          <t>Related Party Transactions (Details) [Line Items]</t>
        </is>
      </c>
    </row>
    <row r="23">
      <c r="A23" s="4" t="inlineStr">
        <is>
          <t>Principal amount</t>
        </is>
      </c>
      <c r="D23" s="5" t="n">
        <v>500000</v>
      </c>
      <c r="E23" s="5" t="n">
        <v>400000</v>
      </c>
    </row>
    <row r="24">
      <c r="A24" s="4" t="inlineStr">
        <is>
          <t>Over-Allotment Option [Member]</t>
        </is>
      </c>
    </row>
    <row r="25">
      <c r="A25" s="3" t="inlineStr">
        <is>
          <t>Related Party Transactions (Details) [Line Items]</t>
        </is>
      </c>
    </row>
    <row r="26">
      <c r="A26" s="4" t="inlineStr">
        <is>
          <t>Aggregate founder shares (in Shares)</t>
        </is>
      </c>
      <c r="I26" s="6" t="n">
        <v>750000</v>
      </c>
    </row>
    <row r="27">
      <c r="A27" s="4" t="inlineStr">
        <is>
          <t>IPO [Member]</t>
        </is>
      </c>
    </row>
    <row r="28">
      <c r="A28" s="3" t="inlineStr">
        <is>
          <t>Related Party Transactions (Details) [Line Items]</t>
        </is>
      </c>
    </row>
    <row r="29">
      <c r="A29" s="4" t="inlineStr">
        <is>
          <t>Aggregate amount</t>
        </is>
      </c>
      <c r="G29" s="5" t="n">
        <v>300000</v>
      </c>
    </row>
    <row r="30">
      <c r="A30" s="4" t="inlineStr">
        <is>
          <t>Class A Common Stock [Member]</t>
        </is>
      </c>
    </row>
    <row r="31">
      <c r="A31" s="3" t="inlineStr">
        <is>
          <t>Related Party Transactions (Details) [Line Items]</t>
        </is>
      </c>
    </row>
    <row r="32">
      <c r="A32" s="4" t="inlineStr">
        <is>
          <t>Common stock equals or exceeds per share (in Dollars per share)</t>
        </is>
      </c>
      <c r="I32" s="5" t="n">
        <v>12</v>
      </c>
    </row>
    <row r="33">
      <c r="A33" s="4" t="inlineStr">
        <is>
          <t>Price per share (in Dollars per share)</t>
        </is>
      </c>
      <c r="I33"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Commitments and Contingencies (Details) - USD ($)</t>
        </is>
      </c>
      <c r="B1" s="2" t="inlineStr">
        <is>
          <t>Feb. 11, 2022</t>
        </is>
      </c>
      <c r="C1" s="2" t="inlineStr">
        <is>
          <t>Dec. 31, 2021</t>
        </is>
      </c>
      <c r="D1" s="2" t="inlineStr">
        <is>
          <t>Feb. 08, 2022</t>
        </is>
      </c>
    </row>
    <row r="2">
      <c r="A2" s="3" t="inlineStr">
        <is>
          <t>Commitments and Contingencies (Details) [Line Items]</t>
        </is>
      </c>
    </row>
    <row r="3">
      <c r="A3" s="4" t="inlineStr">
        <is>
          <t>Underwriting agreement description</t>
        </is>
      </c>
      <c r="C3" s="4" t="inlineStr">
        <is>
          <t xml:space="preserve">The Company granted the underwriters
a 45-day option from February 8, 2022, to purchase up to 2,250,000 additional Units to cover over-allotments. On February 18, 2022, the
underwriters fully exercised their over-allotment option. The underwriters received a cash underwriting discount of approximately
2% of the gross proceeds of the IPO, or $3,450,000, upon completion of the IPO and exercise of the over-allotment option.  Additionally, the underwriters entitled to a deferred
underwriting discount of 3.5% of the gross proceeds of the IPO and exercise of the over-allotment option, or $6,037,500, upon the completion
of the Company’s initial Business Combination. </t>
        </is>
      </c>
    </row>
    <row r="4">
      <c r="A4" s="4" t="inlineStr">
        <is>
          <t>Aggregate purchasing</t>
        </is>
      </c>
      <c r="C4" s="5" t="n">
        <v>146400000</v>
      </c>
    </row>
    <row r="5">
      <c r="A5" s="4" t="inlineStr">
        <is>
          <t>IPO [Member]</t>
        </is>
      </c>
    </row>
    <row r="6">
      <c r="A6" s="3" t="inlineStr">
        <is>
          <t>Commitments and Contingencies (Details) [Line Items]</t>
        </is>
      </c>
    </row>
    <row r="7">
      <c r="A7" s="4" t="inlineStr">
        <is>
          <t>Public offering percentage</t>
        </is>
      </c>
      <c r="C7" s="4" t="inlineStr">
        <is>
          <t>97.60%</t>
        </is>
      </c>
    </row>
    <row r="8">
      <c r="A8" s="4" t="inlineStr">
        <is>
          <t>Public offering price</t>
        </is>
      </c>
      <c r="C8" s="5" t="n">
        <v>14850000</v>
      </c>
    </row>
    <row r="9">
      <c r="A9" s="4" t="inlineStr">
        <is>
          <t>IPO [Member] | Subsequent Event [Member]</t>
        </is>
      </c>
    </row>
    <row r="10">
      <c r="A10" s="3" t="inlineStr">
        <is>
          <t>Commitments and Contingencies (Details) [Line Items]</t>
        </is>
      </c>
    </row>
    <row r="11">
      <c r="A11" s="4" t="inlineStr">
        <is>
          <t>Aggregate of founder shares (in Shares)</t>
        </is>
      </c>
      <c r="B11" s="6" t="n">
        <v>1109091</v>
      </c>
    </row>
    <row r="12">
      <c r="A12" s="4" t="inlineStr">
        <is>
          <t>Founder per shares (in Dollars per share)</t>
        </is>
      </c>
      <c r="B12" s="10" t="n">
        <v>5.7</v>
      </c>
    </row>
    <row r="13">
      <c r="A13" s="4" t="inlineStr">
        <is>
          <t>Class A Common Stock [Member]</t>
        </is>
      </c>
    </row>
    <row r="14">
      <c r="A14" s="3" t="inlineStr">
        <is>
          <t>Commitments and Contingencies (Details) [Line Items]</t>
        </is>
      </c>
    </row>
    <row r="15">
      <c r="A15" s="4" t="inlineStr">
        <is>
          <t>Forward purchase shares (in Shares)</t>
        </is>
      </c>
      <c r="C15" s="6" t="n">
        <v>1000000</v>
      </c>
    </row>
    <row r="16">
      <c r="A16" s="4" t="inlineStr">
        <is>
          <t>Price per share (in Dollars per share)</t>
        </is>
      </c>
      <c r="C16" s="5" t="n">
        <v>10</v>
      </c>
    </row>
    <row r="17">
      <c r="A17" s="4" t="inlineStr">
        <is>
          <t>Gross proceeds</t>
        </is>
      </c>
      <c r="C17" s="5" t="n">
        <v>10000000</v>
      </c>
    </row>
    <row r="18">
      <c r="A18" s="4" t="inlineStr">
        <is>
          <t>Class A Common Stock [Member] | Subsequent Event [Member]</t>
        </is>
      </c>
    </row>
    <row r="19">
      <c r="A19" s="3" t="inlineStr">
        <is>
          <t>Commitments and Contingencies (Details) [Line Items]</t>
        </is>
      </c>
    </row>
    <row r="20">
      <c r="A20" s="4" t="inlineStr">
        <is>
          <t>Forward purchase shares (in Shares)</t>
        </is>
      </c>
      <c r="D20" s="6" t="n">
        <v>1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4" customWidth="1" min="5" max="5"/>
  </cols>
  <sheetData>
    <row r="1">
      <c r="A1" s="1" t="inlineStr">
        <is>
          <t>Stockholders' Equity (Details) - $ / shares</t>
        </is>
      </c>
      <c r="B1" s="2" t="inlineStr">
        <is>
          <t>1 Months Ended</t>
        </is>
      </c>
      <c r="D1" s="2" t="inlineStr">
        <is>
          <t>12 Months Ended</t>
        </is>
      </c>
    </row>
    <row r="2">
      <c r="B2" s="2" t="inlineStr">
        <is>
          <t>Nov. 17, 2021</t>
        </is>
      </c>
      <c r="C2" s="2" t="inlineStr">
        <is>
          <t>Feb. 22, 2021</t>
        </is>
      </c>
      <c r="D2" s="2" t="inlineStr">
        <is>
          <t>Dec. 31, 2021</t>
        </is>
      </c>
      <c r="E2" s="2" t="inlineStr">
        <is>
          <t>Dec. 31, 2020</t>
        </is>
      </c>
    </row>
    <row r="3">
      <c r="A3" s="3" t="inlineStr">
        <is>
          <t>Stockholders' Equity (Details) [Line Items]</t>
        </is>
      </c>
    </row>
    <row r="4">
      <c r="A4" s="4" t="inlineStr">
        <is>
          <t>Preferred stock shares authorized</t>
        </is>
      </c>
      <c r="D4" s="6" t="n">
        <v>1000000</v>
      </c>
      <c r="E4" s="6" t="n">
        <v>1000000</v>
      </c>
    </row>
    <row r="5">
      <c r="A5" s="4" t="inlineStr">
        <is>
          <t>Preferred stock with a par value (in Dollars per share)</t>
        </is>
      </c>
      <c r="D5" s="7" t="n">
        <v>0.0001</v>
      </c>
      <c r="E5" s="7" t="n">
        <v>0.0001</v>
      </c>
    </row>
    <row r="6">
      <c r="A6" s="4" t="inlineStr">
        <is>
          <t>Founder shares issued and outstanding</t>
        </is>
      </c>
      <c r="D6" s="6" t="n">
        <v>5750000</v>
      </c>
    </row>
    <row r="7">
      <c r="A7" s="4" t="inlineStr">
        <is>
          <t>Shares subject to forfeiture</t>
        </is>
      </c>
      <c r="D7" s="6" t="n">
        <v>750000</v>
      </c>
    </row>
    <row r="8">
      <c r="A8" s="4" t="inlineStr">
        <is>
          <t>Initial stockholders own percentage</t>
        </is>
      </c>
      <c r="D8" s="4" t="inlineStr">
        <is>
          <t>25.00%</t>
        </is>
      </c>
    </row>
    <row r="9">
      <c r="A9" s="4" t="inlineStr">
        <is>
          <t>Convertible basis percentage</t>
        </is>
      </c>
      <c r="D9" s="4" t="inlineStr">
        <is>
          <t>25.00%</t>
        </is>
      </c>
    </row>
    <row r="10">
      <c r="A10" s="4" t="inlineStr">
        <is>
          <t>Class A Common Stock [Member]</t>
        </is>
      </c>
    </row>
    <row r="11">
      <c r="A11" s="3" t="inlineStr">
        <is>
          <t>Stockholders' Equity (Details) [Line Items]</t>
        </is>
      </c>
    </row>
    <row r="12">
      <c r="A12" s="4" t="inlineStr">
        <is>
          <t>Common stock, shares authorized</t>
        </is>
      </c>
      <c r="D12" s="6" t="n">
        <v>100000000</v>
      </c>
      <c r="E12" s="6" t="n">
        <v>100000000</v>
      </c>
    </row>
    <row r="13">
      <c r="A13" s="4" t="inlineStr">
        <is>
          <t>Common stock with a par value (in Dollars per share)</t>
        </is>
      </c>
      <c r="D13" s="7" t="n">
        <v>0.0001</v>
      </c>
      <c r="E13" s="7" t="n">
        <v>0.0001</v>
      </c>
    </row>
    <row r="14">
      <c r="A14" s="4" t="inlineStr">
        <is>
          <t>Common stock issued or outstanding description</t>
        </is>
      </c>
      <c r="D14" s="4" t="inlineStr">
        <is>
          <t>At December 31, 2021 and December 31, 2020, there were no shares of Class A Common
Stock issued or outstanding.</t>
        </is>
      </c>
    </row>
    <row r="15">
      <c r="A15" s="4" t="inlineStr">
        <is>
          <t>Class B Common Stock [Member]</t>
        </is>
      </c>
    </row>
    <row r="16">
      <c r="A16" s="3" t="inlineStr">
        <is>
          <t>Stockholders' Equity (Details) [Line Items]</t>
        </is>
      </c>
    </row>
    <row r="17">
      <c r="A17" s="4" t="inlineStr">
        <is>
          <t>Common stock, shares authorized</t>
        </is>
      </c>
      <c r="D17" s="6" t="n">
        <v>10000000</v>
      </c>
      <c r="E17" s="6" t="n">
        <v>10000000</v>
      </c>
    </row>
    <row r="18">
      <c r="A18" s="4" t="inlineStr">
        <is>
          <t>Common stock with a par value (in Dollars per share)</t>
        </is>
      </c>
      <c r="D18" s="7" t="n">
        <v>0.0001</v>
      </c>
      <c r="E18" s="7" t="n">
        <v>0.0001</v>
      </c>
    </row>
    <row r="19">
      <c r="A19" s="4" t="inlineStr">
        <is>
          <t>Dividend shares</t>
        </is>
      </c>
      <c r="C19" s="9" t="n">
        <v>0.5</v>
      </c>
    </row>
    <row r="20">
      <c r="A20" s="4" t="inlineStr">
        <is>
          <t>Dividend of stock description</t>
        </is>
      </c>
      <c r="B20" s="4" t="inlineStr">
        <is>
          <t>On November 17, 2021, the Company effected a stock dividend of 1/3 of a share for each
Founder Share outstanding, resulting in the Sponsor, byNordic Holdings and certain of the Company’s executive officers and directors holding
an aggregate of 5,750,000 Founder Shares.</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come Tax (Details)</t>
        </is>
      </c>
      <c r="B1" s="2" t="inlineStr">
        <is>
          <t>12 Months Ended</t>
        </is>
      </c>
    </row>
    <row r="2">
      <c r="B2" s="2" t="inlineStr">
        <is>
          <t>Dec. 31, 2021USD ($)</t>
        </is>
      </c>
    </row>
    <row r="3">
      <c r="A3" s="3" t="inlineStr">
        <is>
          <t>Income Tax Disclosure [Abstract]</t>
        </is>
      </c>
    </row>
    <row r="4">
      <c r="A4" s="4" t="inlineStr">
        <is>
          <t>Net operating loss carryovers amount</t>
        </is>
      </c>
      <c r="B4" s="5" t="n">
        <v>11616</v>
      </c>
    </row>
    <row r="5">
      <c r="A5" s="4" t="inlineStr">
        <is>
          <t>Accrued for interest and penalties</t>
        </is>
      </c>
      <c r="B5" s="6" t="n">
        <v>579</v>
      </c>
    </row>
    <row r="6">
      <c r="A6" s="4" t="inlineStr">
        <is>
          <t>Valuation allowance</t>
        </is>
      </c>
      <c r="B6" s="5" t="n">
        <v>33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1USD ($)</t>
        </is>
      </c>
    </row>
    <row r="2">
      <c r="A2" s="3" t="inlineStr">
        <is>
          <t>Deferred tax asset</t>
        </is>
      </c>
    </row>
    <row r="3">
      <c r="A3" s="4" t="inlineStr">
        <is>
          <t>Organizational costs/Startup expenses</t>
        </is>
      </c>
      <c r="B3" s="5" t="n">
        <v>860</v>
      </c>
    </row>
    <row r="4">
      <c r="A4" s="4" t="inlineStr">
        <is>
          <t>Federal net operating loss</t>
        </is>
      </c>
      <c r="B4" s="6" t="n">
        <v>2439</v>
      </c>
    </row>
    <row r="5">
      <c r="A5" s="4" t="inlineStr">
        <is>
          <t>Total deferred tax asset</t>
        </is>
      </c>
      <c r="B5" s="6" t="n">
        <v>3300</v>
      </c>
    </row>
    <row r="6">
      <c r="A6" s="4" t="inlineStr">
        <is>
          <t>Valuation allowance</t>
        </is>
      </c>
      <c r="B6" s="6" t="n">
        <v>-3300</v>
      </c>
    </row>
    <row r="7">
      <c r="A7" s="4" t="inlineStr">
        <is>
          <t>Deferred tax asset, net of allowance</t>
        </is>
      </c>
      <c r="B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12 Months Ended</t>
        </is>
      </c>
    </row>
    <row r="2">
      <c r="B2" s="2" t="inlineStr">
        <is>
          <t>Dec. 31, 2021USD ($)</t>
        </is>
      </c>
    </row>
    <row r="3">
      <c r="A3" s="3" t="inlineStr">
        <is>
          <t>Federal</t>
        </is>
      </c>
    </row>
    <row r="4">
      <c r="A4" s="4" t="inlineStr">
        <is>
          <t>Current</t>
        </is>
      </c>
      <c r="B4" s="4" t="inlineStr">
        <is>
          <t xml:space="preserve"> </t>
        </is>
      </c>
    </row>
    <row r="5">
      <c r="A5" s="4" t="inlineStr">
        <is>
          <t>Deferred</t>
        </is>
      </c>
      <c r="B5" s="6" t="n">
        <v>-330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300</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 (Details) - Schedule of reconciliation of the federal income tax rate</t>
        </is>
      </c>
      <c r="B1" s="2" t="inlineStr">
        <is>
          <t>12 Months Ended</t>
        </is>
      </c>
    </row>
    <row r="2">
      <c r="B2" s="2" t="inlineStr">
        <is>
          <t>Dec. 31, 2021</t>
        </is>
      </c>
    </row>
    <row r="3">
      <c r="A3" s="3" t="inlineStr">
        <is>
          <t>Schedule of reconciliation of the federal income tax rate [Abstract]</t>
        </is>
      </c>
    </row>
    <row r="4">
      <c r="A4" s="4" t="inlineStr">
        <is>
          <t>Statutory federal income tax rate</t>
        </is>
      </c>
      <c r="B4" s="4" t="inlineStr">
        <is>
          <t>21.00%</t>
        </is>
      </c>
    </row>
    <row r="5">
      <c r="A5" s="4" t="inlineStr">
        <is>
          <t>State taxes, net of federal tax benefit</t>
        </is>
      </c>
      <c r="B5" s="4" t="inlineStr">
        <is>
          <t xml:space="preserve"> </t>
        </is>
      </c>
    </row>
    <row r="6">
      <c r="A6" s="4" t="inlineStr">
        <is>
          <t>Permanent Book/Tax Differences</t>
        </is>
      </c>
      <c r="B6" s="4" t="inlineStr">
        <is>
          <t xml:space="preserve"> </t>
        </is>
      </c>
    </row>
    <row r="7">
      <c r="A7" s="4" t="inlineStr">
        <is>
          <t>Change in valuation allowance</t>
        </is>
      </c>
      <c r="B7" s="4" t="inlineStr">
        <is>
          <t>(4.90%)</t>
        </is>
      </c>
    </row>
    <row r="8">
      <c r="A8" s="4" t="inlineStr">
        <is>
          <t>Other</t>
        </is>
      </c>
      <c r="B8" s="4" t="inlineStr">
        <is>
          <t>(16.10%)</t>
        </is>
      </c>
    </row>
    <row r="9">
      <c r="A9" s="4" t="inlineStr">
        <is>
          <t>Income tax provision</t>
        </is>
      </c>
      <c r="B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Feb. 18, 2022</t>
        </is>
      </c>
      <c r="C1" s="2" t="inlineStr">
        <is>
          <t>Feb. 14, 2022</t>
        </is>
      </c>
      <c r="D1" s="2" t="inlineStr">
        <is>
          <t>Feb. 11, 2022</t>
        </is>
      </c>
    </row>
    <row r="2">
      <c r="A2" s="3" t="inlineStr">
        <is>
          <t>Subsequent Events (Details) [Line Items]</t>
        </is>
      </c>
    </row>
    <row r="3">
      <c r="A3" s="4" t="inlineStr">
        <is>
          <t>Redeemable warrants</t>
        </is>
      </c>
      <c r="B3" s="6" t="n">
        <v>1125000</v>
      </c>
    </row>
    <row r="4">
      <c r="A4" s="4" t="inlineStr">
        <is>
          <t>Gross proceeds (in Dollars)</t>
        </is>
      </c>
      <c r="B4" s="5" t="n">
        <v>22500000</v>
      </c>
    </row>
    <row r="5">
      <c r="A5" s="4" t="inlineStr">
        <is>
          <t>Loan amount (in Dollars)</t>
        </is>
      </c>
      <c r="C5" s="5" t="n">
        <v>443094</v>
      </c>
    </row>
    <row r="6">
      <c r="A6" s="4" t="inlineStr">
        <is>
          <t>IPO [Member]</t>
        </is>
      </c>
    </row>
    <row r="7">
      <c r="A7" s="3" t="inlineStr">
        <is>
          <t>Subsequent Events (Details) [Line Items]</t>
        </is>
      </c>
    </row>
    <row r="8">
      <c r="A8" s="4" t="inlineStr">
        <is>
          <t>Shares units</t>
        </is>
      </c>
      <c r="D8" s="6" t="n">
        <v>15000000</v>
      </c>
    </row>
    <row r="9">
      <c r="A9" s="4" t="inlineStr">
        <is>
          <t>Price per unit (in Dollars per share)</t>
        </is>
      </c>
      <c r="D9" s="5" t="n">
        <v>10</v>
      </c>
    </row>
    <row r="10">
      <c r="A10" s="4" t="inlineStr">
        <is>
          <t>Generating gross proceeds (in Dollars)</t>
        </is>
      </c>
      <c r="D10" s="5" t="n">
        <v>150000000</v>
      </c>
    </row>
    <row r="11">
      <c r="A11" s="4" t="inlineStr">
        <is>
          <t>Gross proceeds (in Dollars)</t>
        </is>
      </c>
      <c r="B11" s="5" t="n">
        <v>172500000</v>
      </c>
    </row>
    <row r="12">
      <c r="A12" s="4" t="inlineStr">
        <is>
          <t>Over-Allotment Option [Member]</t>
        </is>
      </c>
    </row>
    <row r="13">
      <c r="A13" s="3" t="inlineStr">
        <is>
          <t>Subsequent Events (Details) [Line Items]</t>
        </is>
      </c>
    </row>
    <row r="14">
      <c r="A14" s="4" t="inlineStr">
        <is>
          <t>Purchasing additional units</t>
        </is>
      </c>
      <c r="B14" s="6" t="n">
        <v>2250000</v>
      </c>
    </row>
    <row r="15">
      <c r="A15" s="4" t="inlineStr">
        <is>
          <t>Class A Common Stock [Member]</t>
        </is>
      </c>
    </row>
    <row r="16">
      <c r="A16" s="3" t="inlineStr">
        <is>
          <t>Subsequent Events (Details) [Line Items]</t>
        </is>
      </c>
    </row>
    <row r="17">
      <c r="A17" s="4" t="inlineStr">
        <is>
          <t>Common stock shares</t>
        </is>
      </c>
      <c r="B17" s="6" t="n">
        <v>2250000</v>
      </c>
    </row>
    <row r="18">
      <c r="A18" s="4" t="inlineStr">
        <is>
          <t>Class A Common Stock [Member] | IPO [Member]</t>
        </is>
      </c>
    </row>
    <row r="19">
      <c r="A19" s="3" t="inlineStr">
        <is>
          <t>Subsequent Events (Details) [Line Items]</t>
        </is>
      </c>
    </row>
    <row r="20">
      <c r="A20" s="4" t="inlineStr">
        <is>
          <t>Sale of share</t>
        </is>
      </c>
      <c r="D20" s="6" t="n">
        <v>8500000</v>
      </c>
    </row>
    <row r="21">
      <c r="A21" s="4" t="inlineStr">
        <is>
          <t>Price per private share (in Dollars per share)</t>
        </is>
      </c>
      <c r="D21"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4" t="inlineStr">
        <is>
          <t xml:space="preserve"> </t>
        </is>
      </c>
      <c r="C9" s="4" t="inlineStr">
        <is>
          <t xml:space="preserve"> </t>
        </is>
      </c>
    </row>
    <row r="10">
      <c r="A10" s="4" t="inlineStr">
        <is>
          <t>Common stock, shares outstanding</t>
        </is>
      </c>
      <c r="B10" s="4" t="inlineStr">
        <is>
          <t xml:space="preserve"> </t>
        </is>
      </c>
      <c r="C10" s="4" t="inlineStr">
        <is>
          <t xml:space="preserve"> </t>
        </is>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6" t="n">
        <v>10000000</v>
      </c>
      <c r="C13" s="6" t="n">
        <v>10000000</v>
      </c>
    </row>
    <row r="14">
      <c r="A14" s="4" t="inlineStr">
        <is>
          <t>Common stock, shares issued</t>
        </is>
      </c>
      <c r="B14" s="6" t="n">
        <v>5750000</v>
      </c>
      <c r="C14" s="6" t="n">
        <v>5750000</v>
      </c>
    </row>
    <row r="15">
      <c r="A15" s="4" t="inlineStr">
        <is>
          <t>Common stock, shares outstanding</t>
        </is>
      </c>
      <c r="B15" s="6" t="n">
        <v>5750000</v>
      </c>
      <c r="C15"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s>
  <sheetData>
    <row r="1">
      <c r="A1" s="1" t="inlineStr">
        <is>
          <t>Statements of Operations - USD ($)</t>
        </is>
      </c>
      <c r="C1" s="2" t="inlineStr">
        <is>
          <t>12 Months Ended</t>
        </is>
      </c>
    </row>
    <row r="2">
      <c r="C2" s="2" t="inlineStr">
        <is>
          <t>Dec. 31, 2021</t>
        </is>
      </c>
      <c r="D2" s="2" t="inlineStr">
        <is>
          <t>Dec. 31, 2020</t>
        </is>
      </c>
    </row>
    <row r="3">
      <c r="A3" s="3" t="inlineStr">
        <is>
          <t>Income Statement [Abstract]</t>
        </is>
      </c>
    </row>
    <row r="4">
      <c r="A4" s="4" t="inlineStr">
        <is>
          <t>Formation and operating costs</t>
        </is>
      </c>
      <c r="C4" s="5" t="n">
        <v>66287</v>
      </c>
      <c r="D4" s="5" t="n">
        <v>223</v>
      </c>
    </row>
    <row r="5">
      <c r="A5" s="4" t="inlineStr">
        <is>
          <t>Net loss</t>
        </is>
      </c>
      <c r="C5" s="5" t="n">
        <v>-66287</v>
      </c>
      <c r="D5" s="5" t="n">
        <v>-223</v>
      </c>
    </row>
    <row r="6">
      <c r="A6" s="4" t="inlineStr">
        <is>
          <t>Weighted average shares outstanding, basic and diluted (in Shares)</t>
        </is>
      </c>
      <c r="B6" s="4" t="inlineStr">
        <is>
          <t>[1],[2]</t>
        </is>
      </c>
      <c r="C6" s="6" t="n">
        <v>5750000</v>
      </c>
      <c r="D6" s="6" t="n">
        <v>5750000</v>
      </c>
    </row>
    <row r="7">
      <c r="A7" s="4" t="inlineStr">
        <is>
          <t>Basic and diluted net loss per common share (in Dollars per share)</t>
        </is>
      </c>
      <c r="C7" s="8" t="n">
        <v>-0.01</v>
      </c>
      <c r="D7" s="5" t="n">
        <v>0</v>
      </c>
    </row>
    <row r="8"/>
    <row r="9">
      <c r="A9" s="4" t="inlineStr">
        <is>
          <t>[1]</t>
        </is>
      </c>
      <c r="B9" s="4" t="inlineStr">
        <is>
          <t>Excludes up to 750,000 shares subject to forfeiture if the over-allotment option was not exercised in full or in part by the underwriter. On February 18, 2022, the underwriters fully exercised their over-allotment option and such shares are no longer subject to forfeiture (See Notes 5 and 9).</t>
        </is>
      </c>
    </row>
    <row r="10">
      <c r="A10" s="4" t="inlineStr">
        <is>
          <t>[2]</t>
        </is>
      </c>
      <c r="B10" s="4" t="inlineStr">
        <is>
          <t>On February 22, 2021, the Company effected a stock dividend of 0.5 shares for each share of Class B common stock outstanding, resulting in the Sponsor holding an aggregate of 4,312,500 Founder Shares. On November 17, 2021, the Company effected a stock dividend of 1/3 of a share for each share of Class B common stock outstanding, resulting in the Sponsor, byNordic Holdings and certain officers and directors holding an aggregate of 5,750,000 founder shares. All shares and associated amounts have been retroactively restated to reflect the stock dividends (see Note 5).</t>
        </is>
      </c>
    </row>
  </sheetData>
  <mergeCells count="5">
    <mergeCell ref="A1:B2"/>
    <mergeCell ref="C1:D1"/>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80" customWidth="1" min="2" max="2"/>
    <col width="13" customWidth="1" min="3" max="3"/>
    <col width="27" customWidth="1" min="4" max="4"/>
    <col width="20" customWidth="1" min="5" max="5"/>
    <col width="13" customWidth="1" min="6" max="6"/>
  </cols>
  <sheetData>
    <row r="1">
      <c r="A1" s="1" t="inlineStr">
        <is>
          <t>Statements of Changes in Stockholders’ Equity (Deficit) - USD ($)</t>
        </is>
      </c>
      <c r="C1" s="2" t="inlineStr">
        <is>
          <t>Common Stock</t>
        </is>
      </c>
      <c r="D1" s="2" t="inlineStr">
        <is>
          <t>Additional Paid-in Capital</t>
        </is>
      </c>
      <c r="E1" s="2" t="inlineStr">
        <is>
          <t>Accumulated Deficit</t>
        </is>
      </c>
      <c r="F1" s="2" t="inlineStr">
        <is>
          <t>Total</t>
        </is>
      </c>
    </row>
    <row r="2">
      <c r="A2" s="4" t="inlineStr">
        <is>
          <t>Balance at Dec. 31, 2019</t>
        </is>
      </c>
      <c r="C2" s="4" t="inlineStr">
        <is>
          <t xml:space="preserve"> </t>
        </is>
      </c>
      <c r="D2" s="4" t="inlineStr">
        <is>
          <t xml:space="preserve"> </t>
        </is>
      </c>
      <c r="E2" s="5" t="n">
        <v>-1450</v>
      </c>
      <c r="F2" s="5" t="n">
        <v>-1450</v>
      </c>
    </row>
    <row r="3">
      <c r="A3" s="4" t="inlineStr">
        <is>
          <t>Balance (in Shares) at Dec. 31, 2019</t>
        </is>
      </c>
      <c r="B3" s="4" t="inlineStr">
        <is>
          <t>[1],[2]</t>
        </is>
      </c>
      <c r="C3" s="4" t="inlineStr">
        <is>
          <t xml:space="preserve"> </t>
        </is>
      </c>
    </row>
    <row r="4">
      <c r="A4" s="4" t="inlineStr">
        <is>
          <t>Issuance of Founder Shares to Sponsor</t>
        </is>
      </c>
      <c r="C4" s="5" t="n">
        <v>575</v>
      </c>
      <c r="D4" s="6" t="n">
        <v>24425</v>
      </c>
      <c r="E4" s="4" t="inlineStr">
        <is>
          <t xml:space="preserve"> </t>
        </is>
      </c>
      <c r="F4" s="6" t="n">
        <v>25000</v>
      </c>
    </row>
    <row r="5">
      <c r="A5" s="4" t="inlineStr">
        <is>
          <t>Issuance of Founder Shares to Sponsor (in Shares)</t>
        </is>
      </c>
      <c r="B5" s="4" t="inlineStr">
        <is>
          <t>[1],[2]</t>
        </is>
      </c>
      <c r="C5" s="6" t="n">
        <v>5750000</v>
      </c>
    </row>
    <row r="6">
      <c r="A6" s="4" t="inlineStr">
        <is>
          <t>Net loss</t>
        </is>
      </c>
      <c r="D6" s="4" t="inlineStr">
        <is>
          <t xml:space="preserve"> </t>
        </is>
      </c>
      <c r="E6" s="6" t="n">
        <v>-223</v>
      </c>
      <c r="F6" s="6" t="n">
        <v>-223</v>
      </c>
    </row>
    <row r="7">
      <c r="A7" s="4" t="inlineStr">
        <is>
          <t>Balance at Dec. 31, 2020</t>
        </is>
      </c>
      <c r="C7" s="5" t="n">
        <v>575</v>
      </c>
      <c r="D7" s="6" t="n">
        <v>24425</v>
      </c>
      <c r="E7" s="6" t="n">
        <v>-1673</v>
      </c>
      <c r="F7" s="6" t="n">
        <v>23327</v>
      </c>
    </row>
    <row r="8">
      <c r="A8" s="4" t="inlineStr">
        <is>
          <t>Balance (in Shares) at Dec. 31, 2020</t>
        </is>
      </c>
      <c r="B8" s="4" t="inlineStr">
        <is>
          <t>[1],[2]</t>
        </is>
      </c>
      <c r="C8" s="6" t="n">
        <v>5750000</v>
      </c>
    </row>
    <row r="9">
      <c r="A9" s="4" t="inlineStr">
        <is>
          <t>Net loss</t>
        </is>
      </c>
      <c r="D9" s="4" t="inlineStr">
        <is>
          <t xml:space="preserve"> </t>
        </is>
      </c>
      <c r="E9" s="6" t="n">
        <v>-66287</v>
      </c>
      <c r="F9" s="6" t="n">
        <v>-66287</v>
      </c>
    </row>
    <row r="10">
      <c r="A10" s="4" t="inlineStr">
        <is>
          <t>Balance at Dec. 31, 2021</t>
        </is>
      </c>
      <c r="C10" s="5" t="n">
        <v>575</v>
      </c>
      <c r="D10" s="5" t="n">
        <v>24425</v>
      </c>
      <c r="E10" s="5" t="n">
        <v>-67960</v>
      </c>
      <c r="F10" s="5" t="n">
        <v>-42960</v>
      </c>
    </row>
    <row r="11">
      <c r="A11" s="4" t="inlineStr">
        <is>
          <t>Balance (in Shares) at Dec. 31, 2021</t>
        </is>
      </c>
      <c r="B11" s="4" t="inlineStr">
        <is>
          <t>[1],[2]</t>
        </is>
      </c>
      <c r="C11" s="6" t="n">
        <v>5750000</v>
      </c>
    </row>
    <row r="12"/>
    <row r="13">
      <c r="A13" s="4" t="inlineStr">
        <is>
          <t>[1]</t>
        </is>
      </c>
      <c r="B13" s="4" t="inlineStr">
        <is>
          <t>Includes up to 750,000 shares that were subject to forfeiture if the over-allotment option was not exercised in full or in part by the underwriter. On February 18, 2022, the underwriters fully exercised their over-allotment option and such shares are no longer subject to forfeiture (See Notes 5 and 9).</t>
        </is>
      </c>
    </row>
    <row r="14">
      <c r="A14" s="4" t="inlineStr">
        <is>
          <t>[2]</t>
        </is>
      </c>
      <c r="B14" s="4" t="inlineStr">
        <is>
          <t>On February 22, 2021, the Company effected a stock dividend of 0.5 shares for each share of Class B common stock outstanding, resulting in the Sponsor holding an aggregate of 4,312,500 Founder Shares. On November 17, 2021, the Company effected a stock dividend of 1/3 of a share for each share of Class B common stock outstanding, resulting in the Sponsor, byNordic Holdings and certain officers and directors holding an aggregate of 5,750,000 founder shares. All shares and associated amounts have been retroactively restated to reflect the stock dividends (see Note 5).</t>
        </is>
      </c>
    </row>
  </sheetData>
  <mergeCells count="4">
    <mergeCell ref="A1:B1"/>
    <mergeCell ref="A12:E12"/>
    <mergeCell ref="B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6287</v>
      </c>
      <c r="C4" s="5" t="n">
        <v>-223</v>
      </c>
    </row>
    <row r="5">
      <c r="A5" s="3" t="inlineStr">
        <is>
          <t>Changes in operating assets and liabilities:</t>
        </is>
      </c>
    </row>
    <row r="6">
      <c r="A6" s="4" t="inlineStr">
        <is>
          <t>Other current liabilities</t>
        </is>
      </c>
      <c r="B6" s="6" t="n">
        <v>5497</v>
      </c>
      <c r="C6" s="6" t="n">
        <v>150</v>
      </c>
    </row>
    <row r="7">
      <c r="A7" s="4" t="inlineStr">
        <is>
          <t>Accrued expenses</t>
        </is>
      </c>
      <c r="B7" s="6" t="n">
        <v>-4356</v>
      </c>
      <c r="C7" s="6" t="n">
        <v>73</v>
      </c>
    </row>
    <row r="8">
      <c r="A8" s="4" t="inlineStr">
        <is>
          <t>Taxes payable</t>
        </is>
      </c>
      <c r="B8" s="6" t="n">
        <v>5073</v>
      </c>
      <c r="C8" s="4" t="inlineStr">
        <is>
          <t xml:space="preserve"> </t>
        </is>
      </c>
    </row>
    <row r="9">
      <c r="A9" s="4" t="inlineStr">
        <is>
          <t>Due to related party</t>
        </is>
      </c>
      <c r="B9" s="6" t="n">
        <v>10073</v>
      </c>
      <c r="C9" s="4" t="inlineStr">
        <is>
          <t xml:space="preserve"> </t>
        </is>
      </c>
    </row>
    <row r="10">
      <c r="A10" s="4" t="inlineStr">
        <is>
          <t>Net cash used in operating activities</t>
        </is>
      </c>
      <c r="B10" s="6" t="n">
        <v>-50000</v>
      </c>
      <c r="C10" s="4" t="inlineStr">
        <is>
          <t xml:space="preserve"> </t>
        </is>
      </c>
    </row>
    <row r="11">
      <c r="A11" s="3" t="inlineStr">
        <is>
          <t>Cash Flows from Financing Activities:</t>
        </is>
      </c>
    </row>
    <row r="12">
      <c r="A12" s="4" t="inlineStr">
        <is>
          <t>Advances from related party</t>
        </is>
      </c>
      <c r="B12" s="4" t="inlineStr">
        <is>
          <t xml:space="preserve"> </t>
        </is>
      </c>
      <c r="C12" s="6" t="n">
        <v>13750</v>
      </c>
    </row>
    <row r="13">
      <c r="A13" s="4" t="inlineStr">
        <is>
          <t>Proceeds from promissory note – related party</t>
        </is>
      </c>
      <c r="B13" s="6" t="n">
        <v>144414</v>
      </c>
      <c r="C13" s="6" t="n">
        <v>178407</v>
      </c>
    </row>
    <row r="14">
      <c r="A14" s="4" t="inlineStr">
        <is>
          <t>Payment of offering costs</t>
        </is>
      </c>
      <c r="B14" s="6" t="n">
        <v>-93783</v>
      </c>
      <c r="C14" s="6" t="n">
        <v>-192157</v>
      </c>
    </row>
    <row r="15">
      <c r="A15" s="4" t="inlineStr">
        <is>
          <t>Net cash provided by financing activities</t>
        </is>
      </c>
      <c r="B15" s="6" t="n">
        <v>50631</v>
      </c>
      <c r="C15" s="4" t="inlineStr">
        <is>
          <t xml:space="preserve"> </t>
        </is>
      </c>
    </row>
    <row r="16">
      <c r="A16" s="4" t="inlineStr">
        <is>
          <t>Net change in cash</t>
        </is>
      </c>
      <c r="B16" s="6" t="n">
        <v>631</v>
      </c>
      <c r="C16" s="4" t="inlineStr">
        <is>
          <t xml:space="preserve"> </t>
        </is>
      </c>
    </row>
    <row r="17">
      <c r="A17" s="4" t="inlineStr">
        <is>
          <t>Cash, beginning of the year</t>
        </is>
      </c>
      <c r="B17" s="4" t="inlineStr">
        <is>
          <t xml:space="preserve"> </t>
        </is>
      </c>
      <c r="C17" s="4" t="inlineStr">
        <is>
          <t xml:space="preserve"> </t>
        </is>
      </c>
    </row>
    <row r="18">
      <c r="A18" s="4" t="inlineStr">
        <is>
          <t>Cash, end of the year</t>
        </is>
      </c>
      <c r="B18" s="6" t="n">
        <v>631</v>
      </c>
      <c r="C18" s="4" t="inlineStr">
        <is>
          <t xml:space="preserve"> </t>
        </is>
      </c>
    </row>
    <row r="19">
      <c r="A19" s="3" t="inlineStr">
        <is>
          <t>Supplemental disclosure of non-cash investing and financing activities:</t>
        </is>
      </c>
    </row>
    <row r="20">
      <c r="A20" s="4" t="inlineStr">
        <is>
          <t>Deferred offering costs included in accrued offering costs</t>
        </is>
      </c>
      <c r="B20" s="6" t="n">
        <v>201046</v>
      </c>
      <c r="C20" s="6" t="n">
        <v>58348</v>
      </c>
    </row>
    <row r="21">
      <c r="A21" s="4" t="inlineStr">
        <is>
          <t>Deferred offering costs paid directly by Sponsor in exchange for issuance of Class B common stock</t>
        </is>
      </c>
      <c r="B21" s="4" t="inlineStr">
        <is>
          <t xml:space="preserve"> </t>
        </is>
      </c>
      <c r="C21" s="6" t="n">
        <v>25000</v>
      </c>
    </row>
    <row r="22">
      <c r="A22" s="4" t="inlineStr">
        <is>
          <t>Conversion of advances from related party to promissory note – related party</t>
        </is>
      </c>
      <c r="B22" s="4" t="inlineStr">
        <is>
          <t xml:space="preserve"> </t>
        </is>
      </c>
      <c r="C22" s="5" t="n">
        <v>11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NOTE 1. DESCRIPTION OF ORGANIZATION AND BUSINESS
OPERATIONS byNordic Acquisition Corporation
(the “Company”) was incorporated in Delaware on December 27,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December 27, 2019 (inception) through December 31, 2021 relates
to the Company’s formation and the IPO (as defined below). The Company will not generate any operating revenues until after the
completion of its initial Business Combination, at the earliest. The Company will generate non-operating income in the form of interest
income from the proceeds derived from the IPO. The registration statement
for the Company’s initial public offering (the “IPO”) of 15,000,000 units (the “Units” and, with respect
to the shares of Class A common stock included in the Units being offered, the “Public Shares”) was declared effective on
February 8, 2022 (the “Effective Date”). On February 11, 2022, the Company consummated the IPO. Each Unit consists of one
share of Class A common stock of the Company, par value $0.0001 per share (the “Class A Common Stock”), and one-half of one
redeemable warrant of the Company (a “Warrant”), with each whole Warrant entitling the holder thereof to purchase one share
of Class A Common Stock for $11.50 per share. The Units were sold at a price of $10.00 per Unit, generating gross proceeds to the Company
of $150,000,000. Simultaneously with the closing
of the IPO, the Company completed the sale of 850,000 shares of the Company’s Class A Common Stock (the “Private Shares”)
at a price of $10.00 per Private Share in a private placement to the Company’s sponsor, Water by Nordic AB (the “Sponsor”),
byNordic Holdings LLC (“byNordic Holdings”) and byNordic Holdings II LLC (“byNordic Holdings II”). The Company granted the underwriters
a 45-day option from February 8, 2022 to purchase up to 2,250,000 additional Units to cover any over-allotments, if any,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In connection
with the exercise by the underwriters of the over-allotment option in full, the Company completed the sale of an additional 90,000 Private
Shares to the Sponsor, byNordic Holdings and byNordic Holdings II at a price of $10.00 per Private Share in a private placement. With the full exercise of
the over-allotment option, transaction costs amounted to $16,725,005 consisting of $3,450,000 of underwriting commissions, $6,037,500
of deferred underwriting commissions, $6,317,382 in excess fair value of anchor investor shares, and $920,123 of other offering costs.
The Company’s remaining cash after payment of the offering costs is held outside of the Trust Account (as defined below) for working
capital purposes. The Company’s management
has broad discretion with respect to the specific application of the net proceeds of the IPO and the sale of the Private Shares, although
substantially all of the net proceeds are intended to be applied generally toward consummating a Business Combination. The Company must
complete its initial Business Combination with one or more target companies having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February 11, 2022 and exercise of the over-allotment option on February 18, 2022, an amount of $175,950,000 ($10.20 per Unit)
from the net proceeds of the sale of the Units in the IPO and the sale of the Private Shares was placed in a trust account (“Trust
Account”) to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2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will be recorded at redemption value and classified as temporary equity upon the closing of the IPO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byNordic Holdings, byNordic Holdings II, officers and directors have agreed to vote their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The anchor investors
that purchased founder shares in connection with the IPO (see Note 6) have agreed to vote their founder shares in favor of approving
a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Each of the Sponsor, byNordic
Holdings, byNordic Holdings II, officers and directors that purchased Founder Shares in connection with the IPO has agreed (a) to
waive its redemption rights with respect to any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Anchor investors in the Company’s
IPO have agreed that they have no claims to any funds in the Trust Account or other assets of the Company with respect to the Founder
Shares they purchased. The Company has 15 months
from the closing of the IPO to complete a Business Combination as such deadline may be extended for an additional three month period
for a total of up to 18 months to complete a Business Combination if the Company’s Sponsor or any of its affiliates or designees,
upon five business days’ advance notice prior to the date of the deadline for completing the Company’s initial Business Combination,
pays an additional $0.10 per public share into the Trust Account in respect of such extension period on or prior to the date of the deadline
(in connection with which the Company’s stockholders will have no right to redeem their public shares), or by such other further extended
deadline that the Company may have to consummate a Business Combination beyond 18 months as a result of a stockholder vote to amend the
Company’s amended and restated certificate of incorporation (in connection with which the Company’s stockholders will have a right
to redeem their public shares) (the “Combination Period”). Any payment for the three-month extension for deposit to the Trust
Account by the Sponsor or any of its affiliates or designees referred to above is expected to be made in the form of a non-interest bearing
loan or loans. The terms of the promissory note to be issued by the Company in connection with any such loans have not yet been negotiated.
If the Company completes the Company’s initial Business Combination, the Company would expect to repay such loans from funds that are
released to the Company from the Trust Account or, at the option of the Sponsor or its affiliates or designees (as applicable), convert
all or a portion of the total loaned amount into Private Shares at a price of $10.00 per private share, which Private Shares will be
identical to the Private Shares described herein. If the Company does not complete a Business Combination, the Company will repay such
loans only from funds held outside of the Trust Account. In the event that the Company receives notice from the Sponsor five business
days prior to the applicable deadline of its intent to effect an extension in this manner, the Company intends to issue a press release
announcing such intention at least three days prior to the deadline. In addition, the Company intends to issue a press release the day
after the deadline announcing whether or not the funds have been timely deposited. The Sponsor and its affiliates or designees are not
obligated to fund the Trust Account to extend the time for the Company to complete the its 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or any of its respective affiliates acquire Public Shares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20) (or, if the Company exercises the Company’s right to make an additional deposit to the Trust Account
in order to extend the deadline for the consummation of the Company’s initial Business Combination by an additional three months, $10.3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20 per Public Share (or $10.30 per Public Share,
if applicable) and (ii) the actual amount per Public Share held in the Trust Account as of the date of the liquidation of the Trust
Account, if less than $10.20 per share (or $10.30 per share, if applicabl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Prior to the closing of
the IPO, the Company lacked the liquidity it needed to sustain operations for a reasonable period of time, which is considered to be
one year from the issuance date of the financial statements. The Company has since completed its IPO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one year from the date these financial statements are issued and therefore
substantial doubt about our ability to continue as a going concern as disclosed in previously issued financial statements has been
alleviated. Risks and Uncertainties Management is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December 31, 2021. The Company held $631 and $0 in cash as of December 31, 2021 and December 31, 2020. Deferred Offering Costs The Company complies with the
requirements of ASC 340-10-S99-1, SEC Staff Accounting bulletin Topic 5A – “Expenses of Offering”, and SEC Staff Accounting
bulletin Topic 5T – “Accounting for Expenses or Liabilities Paid by Principal Stockholder(s)”. Deferred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Upon closing of the IPO on February
11, 2022 and the underwriters’ full exercise of the over-allotment option on February 18, 2022, the Company incurred offering costs
amounting to $16,725,005 (consisting of $3,450,000 of underwriting commissions, $6,037,500 of deferred underwriting commissions $6,317,382
in excess fair value of anchor investor shares, and $920,123 of other offering costs. The Company recorded $16,344,498 of offering costs
as a reduction of temporary equity in connection with the Public Shares included in the Units. The Company recorded $380,506 as a reduction
of permanent equity in connection with the Public Warrants and Private Shares included in the Units that was classified as equity. 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the valuation of these shares will be recognized as a deferred offering cost and charged to temporary equity
and stockholders’ equity. Stock Based Compensation The Company complies with ASC 718 Compensation — Stock Compensation
regarding founder shares acquired by a director and officer of the Company at the same price acquired by the Sponsor. The acquired shares
shall vest upon the Company consummating an initial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one year after the consummation of a Business Combination subject to certain exceptions, (2) not be
entitled to redemption from the funds held in the Trust Account, or any liquidating distributions. The Company has 15 months from the
date of the IPO, as such deadline may be extended for an additional three month period for a total of up to 18 months, to consummate a
business combination, and if a Business Combination is not consummated, the Company will liquidate and the shares will become worthless. The shares were issued on March 31, 2021, and the
shares vest, not upon a fixed date, but upon consummation of an initial business combination. Since the approach in ASC 718 is to determine
the fair value without regard to the vesting date, the Company has determined the valuation of its Class B common stock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n initial business combination.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 as current
or non-current based on whether or not net-cash settlement or conversion of the instrument could be required within 12 months of the balance
sheet date. The Company has determined the warrants to be issued in the IPO meet the requirements for equity classification. The Company
granted the underwriters a 45-day option from February 8, 2022 to purchase up to 2,250,000 additional Units to cover any over-allotments
at the IPO price less the underwriting discounts and commissions. This over-allotment option met the requirements as a derivative instrument.
On February 18, 2022, the underwriters fully exercised their over-allotment option resulting in the de-recognition of the over-allotment
option on the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579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income/(loss) per common share Net income/(loss) per share is computed by dividing
net income/(loss) by the weighted average number of shares of common stock outstanding during the period. On February 22, 2021, the Company
effected a stock dividend of 0.5 shares for each share of Class B common stock outstanding, resulting in the Sponsor holding an aggregate
of 4,312,500 Founder Shares. On November 17, 2021, the Company effected a stock dividend of 1/3 of a share for each share of Class B common
stock outstanding, resulting in the Sponsor, byNordic Holdings and certain officers and directors holding an aggregate of 5,750,000 founder
shares. All shares and associated amounts have been retroactively restated to reflect the stock dividends (see Note 5). At December 31,
2021 and December 31, 2020 there were 5,750,000 shares of Class B common stock of which an aggregate of up to 750,000 shares of Class
B common stock were subject to forfeiture if the over-allotment option was not exercised in full or in part by the underwriters. On February
18, 2022, the underwriters fully exercised their over-allotment option and such shares are no longer subject to forfeiture (See Notes
5 and 9). Recent Accounting Pronouncement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 [Abstract]</t>
        </is>
      </c>
    </row>
    <row r="4">
      <c r="A4" s="4" t="inlineStr">
        <is>
          <t>INITIAL PUBLIC OFFERING</t>
        </is>
      </c>
      <c r="B4" s="4" t="inlineStr">
        <is>
          <t>NOTE 3. INITIAL PUBLIC OFFERING Units On February 11, 2022, the Company sold 15,000,000
Units at a purchase price of $10.00 per Unit. Each Unit consists of one share of Class A Common Stock, and one-half of one redeemable
warrant (“Warrant”). Each whole warrant will entitle the holder to purchase one share of Class A Common Stock at a price of
$11.50 per share, subject to adjustment (see Note 7). The Company granted the underwriters a 45-day option
from February 8, 2022 to purchase up to 2,250,000 additional Units to cover any over-allotments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Following the completion of
the IPO and the simultaneous private placement of the Private Shares on the initial closing date that occurred on February 11, 2022 and
the underwriters full exercise of the over-allotment option and the simultaneous private placement of additional Private Shares on February
18, 2022, an amount of $175,950,000 ($10.20 per Unit) from the net proceeds of the sale of the Units in the IPO and the sale of the Private
Share was placed in a Trust Account. Warrants No warrants were outstanding as of December 31,
2021. Warrants may only be exercised for a whole number of shares. No fractional warrants will be issued upon separation of the Units
and only whole warrants will trade. The warrants will become exercisable on the later of (a) 30 days after the completion of a Business
Combination or (b) 12 months from the closing of the IPO. The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redeem the warrants:
● in whole and not in part;
● at a price of $0.01 per warrant;
● upon not less than 30 days’ prior written notice of redemption to each warrant holder; and ● if, and only if, the last reported sale price of the Company’s Class A Common Stock equals or exceeds $18.00 per share for any 20 trading days within a 30-trading day period ending three business days before the Company sends the notice of redemption to each warrant holder. If the Company calls the warrants for redemption
for cash, management will have the option to require all holders that wish to exercise the warrants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01:20:52Z</dcterms:created>
  <dcterms:modified xmlns:dcterms="http://purl.org/dc/terms/" xmlns:xsi="http://www.w3.org/2001/XMLSchema-instance" xsi:type="dcterms:W3CDTF">2022-04-01T01:20:52Z</dcterms:modified>
</cp:coreProperties>
</file>